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Condensed Statements of Cash Fl" sheetId="5" r:id="rId5"/>
    <s:sheet name="Statements of Stockholders' Equ" sheetId="6" r:id="rId6"/>
    <s:sheet name="Note 1 - Nature of Business and" sheetId="7" r:id="rId7"/>
    <s:sheet name="Note 2 - Going Concern" sheetId="8" r:id="rId8"/>
    <s:sheet name="Note 3 - Fair Value of Financia" sheetId="9" r:id="rId9"/>
    <s:sheet name="Note 4 - Related Party Transact" sheetId="10" r:id="rId10"/>
    <s:sheet name="Note 5 - Loans Payable, Related" sheetId="11" r:id="rId11"/>
    <s:sheet name="Note 6 - Convertible Debenture" sheetId="12" r:id="rId12"/>
    <s:sheet name="Note 7 - Derivative Liability" sheetId="13" r:id="rId13"/>
    <s:sheet name="Note 8 - Changes in Stockholder" sheetId="14" r:id="rId14"/>
    <s:sheet name="Note 9 - Commitments and Contin" sheetId="15" r:id="rId15"/>
    <s:sheet name="Note 10 - Subsequent Events" sheetId="16" r:id="rId16"/>
    <s:sheet name="Note 1 - Nature of Business a17" sheetId="17" r:id="rId17"/>
    <s:sheet name="Note 3 - Fair Value of Financ18" sheetId="18" r:id="rId18"/>
    <s:sheet name="Note 5 - Loans Payable, Relat19" sheetId="19" r:id="rId19"/>
    <s:sheet name="Note 6 - Convertible Debenture " sheetId="20" r:id="rId20"/>
    <s:sheet name="Note 7 - Derivative Liability (" sheetId="21" r:id="rId21"/>
    <s:sheet name="Note 3 - Fair Value of Financ22" sheetId="22" r:id="rId22"/>
    <s:sheet name="Note 5 - Loans Payable, Relat23" sheetId="23" r:id="rId23"/>
    <s:sheet name="Note 6 - Convertible Debentur24" sheetId="24" r:id="rId24"/>
    <s:sheet name="Note 7 - Derivative Liability -" sheetId="25" r:id="rId25"/>
    <s:sheet name="Note 7 - Derivative Liability26" sheetId="26" r:id="rId26"/>
    <s:sheet name="Note 1 - Nature of Business a27" sheetId="27" r:id="rId27"/>
    <s:sheet name="Note 2 - Going Concern (Details" sheetId="28" r:id="rId28"/>
    <s:sheet name="Note 4 - Related Party Transa29" sheetId="29" r:id="rId29"/>
    <s:sheet name="Note 5 - Loans Payable, Relat30" sheetId="30" r:id="rId30"/>
    <s:sheet name="Note 6 - Convertible Debentur31" sheetId="31" r:id="rId31"/>
    <s:sheet name="Note 7 - Derivative Liability32" sheetId="32" r:id="rId32"/>
    <s:sheet name="Note 8 - Changes in Stockhold33" sheetId="33" r:id="rId33"/>
    <s:sheet name="Note 9 - Commitments and Cont34" sheetId="34" r:id="rId34"/>
    <s:sheet name="Note 10 - Subsequent Events (De" sheetId="35" r:id="rId35"/>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Jul. 31, 2015</t>
  </si>
  <si>
    <t>Sep. 09, 2015</t>
  </si>
  <si>
    <t>Document And Entity Information</t>
  </si>
  <si>
    <t>Entity Registrant Name</t>
  </si>
  <si>
    <t>POCKET GAMES INC.</t>
  </si>
  <si>
    <t>Entity Central Index Key</t>
  </si>
  <si>
    <t>Document Type</t>
  </si>
  <si>
    <t>10-Q/A</t>
  </si>
  <si>
    <t>Document Period End Date</t>
  </si>
  <si>
    <t>Jul. 31,
		2015</t>
  </si>
  <si>
    <t>Amendment Flag</t>
  </si>
  <si>
    <t>tru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3</t>
  </si>
  <si>
    <t>Document Fiscal Year Focus</t>
  </si>
  <si>
    <t>Condensed Balance Sheets (Unaudited) - USD ($)</t>
  </si>
  <si>
    <t>Oct. 31, 2014</t>
  </si>
  <si>
    <t>CURRENT ASSETS</t>
  </si>
  <si>
    <t>Cash and cash equivalents</t>
  </si>
  <si>
    <t>Loan origination costs</t>
  </si>
  <si>
    <t>TOTAL ASSETS</t>
  </si>
  <si>
    <t>CURRENT LIABILITIES</t>
  </si>
  <si>
    <t>Accounts payable</t>
  </si>
  <si>
    <t>Accrued expenses, related parties</t>
  </si>
  <si>
    <t>Accrued expenses</t>
  </si>
  <si>
    <t>Accrued compensation</t>
  </si>
  <si>
    <t>Deferred revenues</t>
  </si>
  <si>
    <t>Derivative liability</t>
  </si>
  <si>
    <t>Loans payable, related parties</t>
  </si>
  <si>
    <t>Convertible debenture, net of discount of $268,539 and $41,815, respectively</t>
  </si>
  <si>
    <t>Total Current Liabilities</t>
  </si>
  <si>
    <t>TOTAL LIABILITIES</t>
  </si>
  <si>
    <t>STOCKHOLDERS' EQUITY (DEFICIT)</t>
  </si>
  <si>
    <t>Common stock</t>
  </si>
  <si>
    <t>Additional paid-in capital</t>
  </si>
  <si>
    <t>Subscriptions payable, consisting of -0- and 155,400 shares, respectively</t>
  </si>
  <si>
    <t>Accumulated deficit</t>
  </si>
  <si>
    <t>Total Stockholders' Equity (Deficit)</t>
  </si>
  <si>
    <t>TOTAL LIABILITIES AND STOCKHOLDERS' EQUITY (DEFICIT)</t>
  </si>
  <si>
    <t>Series A Preferred Stock</t>
  </si>
  <si>
    <t>Preferred stock</t>
  </si>
  <si>
    <t>Condensed Balance Sheets (Parenthetical) - USD ($)</t>
  </si>
  <si>
    <t>Convertible debenture, net of discount</t>
  </si>
  <si>
    <t>Preferred stock, par value</t>
  </si>
  <si>
    <t>Preferred stock, shares authorized</t>
  </si>
  <si>
    <t>Common stock, par value</t>
  </si>
  <si>
    <t>Common stock, shares authorized</t>
  </si>
  <si>
    <t>Common stock, shares issued</t>
  </si>
  <si>
    <t>Common stock, shares outstanding</t>
  </si>
  <si>
    <t>Subscriptions payable, shares</t>
  </si>
  <si>
    <t>Preferred stock, shares issued</t>
  </si>
  <si>
    <t>Preferred stock, shares outstanding</t>
  </si>
  <si>
    <t>Condensed Statements of Operations (Unaudited) - USD ($)</t>
  </si>
  <si>
    <t>3 Months Ended</t>
  </si>
  <si>
    <t>Jul. 31, 2014</t>
  </si>
  <si>
    <t>REVENUES</t>
  </si>
  <si>
    <t>Application development revenues, related party</t>
  </si>
  <si>
    <t>Cost of revenues</t>
  </si>
  <si>
    <t>Gross profit (loss)</t>
  </si>
  <si>
    <t>OPERATING EXPENSES</t>
  </si>
  <si>
    <t>General and administrative</t>
  </si>
  <si>
    <t>Officer compensation</t>
  </si>
  <si>
    <t>Professional fees</t>
  </si>
  <si>
    <t>Total Operating Expenses</t>
  </si>
  <si>
    <t>LOSS FROM OPERATIONS</t>
  </si>
  <si>
    <t>OTHER INCOME (EXPENSES)</t>
  </si>
  <si>
    <t>Loss on change in fair value of derivative liability</t>
  </si>
  <si>
    <t>Interest expense</t>
  </si>
  <si>
    <t>Loss on settlement of debt</t>
  </si>
  <si>
    <t>Total Other Income (Expenses)</t>
  </si>
  <si>
    <t>NET LOSS BEFORE INCOME TAXES</t>
  </si>
  <si>
    <t>PROVISION FOR INCOME TAXES</t>
  </si>
  <si>
    <t>NET LOSS</t>
  </si>
  <si>
    <t>NET LOSS PER SHARE, BASIC AND FULLY DILUTED</t>
  </si>
  <si>
    <t>WEIGHTED AVERAGE NUMBER OF SHARES OUTSTANDING, BASIC AND FULLY DILUTED</t>
  </si>
  <si>
    <t>Condensed Statements of Cash Flows (Unaudited) - USD ($)</t>
  </si>
  <si>
    <t>CASH FLOWS FROM OPERATING ACTIVITIES</t>
  </si>
  <si>
    <t>Net loss</t>
  </si>
  <si>
    <t>Adjustments to reconcile net loss to net cash used by operating activities:</t>
  </si>
  <si>
    <t>Amortization of loan origination costs</t>
  </si>
  <si>
    <t>Amortization of discount on convertible deventure</t>
  </si>
  <si>
    <t>Amortization of original issue discount</t>
  </si>
  <si>
    <t>Amortization of derivative liabilities</t>
  </si>
  <si>
    <t>Shares issued for services, related parties</t>
  </si>
  <si>
    <t>Shares issued for services</t>
  </si>
  <si>
    <t>Impairment of intellectual property asset</t>
  </si>
  <si>
    <t>Interest expense for note derivative</t>
  </si>
  <si>
    <t>Interest expense for warrants derivative</t>
  </si>
  <si>
    <t>Change in fair value of derivativel liabilities</t>
  </si>
  <si>
    <t>Deferred costs</t>
  </si>
  <si>
    <t>Prepaid expenses</t>
  </si>
  <si>
    <t>Accrued officer compensation</t>
  </si>
  <si>
    <t>Net Cash Used by Operating Activities</t>
  </si>
  <si>
    <t>CASH FLOWS FROM INVESTING ACTIVITIES</t>
  </si>
  <si>
    <t>Payments for purchase of intellectual property asset</t>
  </si>
  <si>
    <t>Net Cash Used by Investing Activities</t>
  </si>
  <si>
    <t>CASH FLOWS FROM FINANCING ACTIVITIES</t>
  </si>
  <si>
    <t>Original issue discount on promissory notes</t>
  </si>
  <si>
    <t>Payments on convertible debt</t>
  </si>
  <si>
    <t>Payments on loans payable - related parties</t>
  </si>
  <si>
    <t>Proceeds from convertible debenture</t>
  </si>
  <si>
    <t>Proceeds from loans payable, related parties</t>
  </si>
  <si>
    <t>Proceeds from sale of common stock</t>
  </si>
  <si>
    <t>Net Cash Provided by Financing Activities</t>
  </si>
  <si>
    <t>INCREASE (DECREASE) IN CASH AND CASH EQUIVALENTS</t>
  </si>
  <si>
    <t>CASH AND CASH EQUIVALENTS AT BEGINNING OF PERIOD</t>
  </si>
  <si>
    <t>CASH AND CASH EQUIVALENTS AT END OF PERIOD</t>
  </si>
  <si>
    <t>SUPPLEMENTAL DISCLOSURES:</t>
  </si>
  <si>
    <t>Cash paid for interest</t>
  </si>
  <si>
    <t>Cash paid for income taxes</t>
  </si>
  <si>
    <t>Non-cash investing and financing activities:</t>
  </si>
  <si>
    <t>Derivative on convertible notes</t>
  </si>
  <si>
    <t>Stock issued for conversion of debt</t>
  </si>
  <si>
    <t>Stock issued for accrued compensation</t>
  </si>
  <si>
    <t>Discount on beneficial conversion feature of convertible debentures</t>
  </si>
  <si>
    <t>Stock issued for stock payable</t>
  </si>
  <si>
    <t>Statements of Stockholders' Equity (Deficit) - USD ($)</t>
  </si>
  <si>
    <t>Common Stock</t>
  </si>
  <si>
    <t>Additional Paid-In Capital</t>
  </si>
  <si>
    <t>Subscriptions payable</t>
  </si>
  <si>
    <t>Accumulated Deficit</t>
  </si>
  <si>
    <t>Total</t>
  </si>
  <si>
    <t>Beginning balance, value at Oct. 31, 2013</t>
  </si>
  <si>
    <t>Beginning balance, shares at Oct. 31, 2013</t>
  </si>
  <si>
    <t>Stock issued for services, value | Preferred stock issued for services, related party</t>
  </si>
  <si>
    <t>Stock issued for services, value | Common stock issued for services, related party</t>
  </si>
  <si>
    <t>Stock issued for services, value</t>
  </si>
  <si>
    <t>Stock issued for services, shares | Common stock issued for services, related party</t>
  </si>
  <si>
    <t>Stock issued for services, shares</t>
  </si>
  <si>
    <t>Common stock sold for cash, value | Preferred stock issued for services, related party</t>
  </si>
  <si>
    <t>Common stock sold for cash, value</t>
  </si>
  <si>
    <t>Common stock sold for cash, shares | Preferred stock issued for services, related party</t>
  </si>
  <si>
    <t>Common stock issued in exchange for intellectual property, value</t>
  </si>
  <si>
    <t>Common stock issued in exchange for intellectual property, shares</t>
  </si>
  <si>
    <t>Beneficial conversion feature of convertible debenture</t>
  </si>
  <si>
    <t>Ending balance, value at Oct. 31, 2014</t>
  </si>
  <si>
    <t>Ending balance, shares at Oct. 31, 2014</t>
  </si>
  <si>
    <t>Stock issued, value | Common stock issued for accrued compensation</t>
  </si>
  <si>
    <t>Stock issued, value | Common stock issued for subscriptions payable</t>
  </si>
  <si>
    <t>Stock issued, value | Common stock issued for cash</t>
  </si>
  <si>
    <t>Stock issued, shares | Common stock issued for accrued compensation</t>
  </si>
  <si>
    <t>Stock issued, shares | Common stock issued for subscriptions payable</t>
  </si>
  <si>
    <t>Stock issued, shares | Common stock issued for cash</t>
  </si>
  <si>
    <t>Stock issued, shares</t>
  </si>
  <si>
    <t>Stock issued for conversion of debt, value</t>
  </si>
  <si>
    <t>Ending balance, value at Jul. 31, 2015</t>
  </si>
  <si>
    <t>Ending balance, shares at Jul. 31, 2015</t>
  </si>
  <si>
    <t>Note 1 - Nature of Business and Significant Accounting Operations</t>
  </si>
  <si>
    <t>Accounting Policies [Abstract]</t>
  </si>
  <si>
    <t>Note 1 - Nature of Business and Significant
Accounting Operations Pocket Games, Inc. (the Company)
was incorporated on October 4, 2013(Inception) under the laws of the State of Florida. The Company is engaged in
the development, marketing and sale of interactive games for mobile devices, tablets and computers. The Company has limited customers,
products and revenues to date. The accompanying unaudited financial
statements for Pocket Games, Inc. have been prepared in accordance with accounting principles generally accepted in the
United States of America (the U.S.) and with the rules and regulations of the U.S. Securities and Exchange
Commission for interim financial information. Operating results for interim periods are not necessarily indicative of results
that may be expected for the fiscal year as a whole. These statements reflect all adjustments, consisting of normal recurring
adjustments, which in the opinion of management are necessary for fair presentation of the information contained therein, and
should be read in conjunction with the summary of significant accounting policies and notes to financial statements included
in the Companys filing of Form 10-K and any amendments as filed with the Securities and Exchange Commission. The Company has adopted a fiscal year end of
October 31.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egment Reporting Under FASB ASC 280-10-50, the Company operates
as a single segment and will evaluate additional segment disclosure requirements as it expands its operation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 Foreign Currency Transactions 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 Cash and Cash Equivalents Cash and cash equivalents consist of cash and
short-term highly liquid investments purchased with original maturities of three months or less. Cash and cash equivalents at July
31, 2015 and October 31, 2014 were $43,471 and $430, respectively. Accounts Receivable and Allowance for Doubtful
Accounts 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 Revenue Recognition 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 Concentration of
Revenue All the revenue included in the accompanying
financial statements is from one line of business, outsourced application development services, from a single related party customer,
based in the United Kingdom. Software Development Costs Costs incurred in connection with the development
of software products are accounted for in accordance with the Financial Accounting Standards Board Accounting Standards Codification
("ASC") 985 Costs of Software to Be Sold, Leased or Marketed.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s not capitalized any website
development costs during the nine months ended July 31, 2015 and the year ended October 31, 2014. Advertising and Promotion All costs associated with advertising and promoting
products are expensed as incurred. Research and Development Expenditures for research and product
development costs are expensed as incurred. The Company has expensed development costs of $-0- and $22,362 during the nine
months ended July 31, 2015 and 2014, respectively.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on October 4, 2013. Under FASB ASC 718-10-30-2, all share-based payments to
employees, including grants of employee stock options, to be recognized in the income statement based on their fair values.
Pro forma disclosure is no longer an alternative. The Company recognized $95,455 and $-0- for services and compensation for
the nine months ended July 31, 2015 and 2014, respectively.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the FASB issued ASU No. 2013-11:
Presentation of an Unrecognized Tax Benefit When a Net Operating Loss Carryforward, a Similar Tax Loss, or a Tax Credit Carryforward
Exists.</t>
  </si>
  <si>
    <t>Note 2 - Going Concern</t>
  </si>
  <si>
    <t>Organization, Consolidation and Presentation of Financial Statements [Abstract]</t>
  </si>
  <si>
    <t>Note 2 - Going Concern As shown in the accompanying financial statements,
the Company has incurred continuous losses from operations, has an accumulated deficit of $4,726,777, has a negative working capital
of $1,200,349 and hascash on hand of $43,471 as of July 31, 2015, andhas generated minimal revenues to date, all of which are
from a related party. These factors raise substantial doubt about the Companys ability to continue as a going concern.
The Company will require approximately $360,000 to meet its operating expenses and carry out its plan of operations over the next
twelve months.Management is currently seeking additional sources of capital to fund short term operations through debt or equity
investments, including loans from Officers and Director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Fair Value of Financial Instruments</t>
  </si>
  <si>
    <t>Investments, All Other Investments [Abstract]</t>
  </si>
  <si>
    <t>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July 31, 2015 and October 31, 2014,
respectively:
Fair Value Measurements at July 31, 2015
Level 1 Level 2 Level 3
Assets
Cash $ 43,471 $  $ 
Total assets 43,471  
Liabilities
Loans payable, related parties  14,781 
Convertible debenture, net of discount of $268,539  93,061 
Convertible Note Derivative   239,269
Warrants Derivative   748,163
Total Liabilities  (107,842 ) (987,432 )
$ 43,471 $ (107,842 ) $ (987,432 )
Fair Value Measurements at October 31, 2014
Level 1 Level 2 Level 3
Assets
Cash $ 430 $  $ 
Total assets 430  
Liabilities
Loans payable, related parties  15,789 
Convertible debenture, net of discount of $41,815  6,185 
Total liabilities  (21,974 ) 
$ 430 $ (21,974 ) $  There were no transfers of financial assets
or liabilities between Level 1 and Level 2 inputs for the nine months ended July 31, 2015 and the year ended October 31, 2014. Level 2 liabilities consist of short term unsecured
loans payable to related parties. No fair value adjustment was necessary during the ninemonths ended July 31, 2015 and the
year ended October 31, 2014.</t>
  </si>
  <si>
    <t>Note 4 - Related Party Transactions</t>
  </si>
  <si>
    <t>Related Party Transactions [Abstract]</t>
  </si>
  <si>
    <t>Note 5  Loans Payable, Related Parties Loans payable, related parties, consists of
the following at July 31, 2015 and October 31, 2014, respectively:
July 31, October 31,
2015 2014
12% unsecured promissory note, bearing interest at 12% per annum from a related party, one of the Companys Directors and Treasurer, maturing on December 31, 2014 (in default). $ 9,500 $ 
Miscellaneous loans, non-interest bearing, due on demand 5,281 15,789
$ 14,781 $ 15,789 The Company recognized interest expense of
$853 and $-0- during the nine months ended July 31, 2015 and 2014, respectively. No interest has been paid to date.</t>
  </si>
  <si>
    <t>Note 5 - Loans Payable, Related Parties</t>
  </si>
  <si>
    <t>Note 6 - Convertible Debenture</t>
  </si>
  <si>
    <t>Cash and Cash Equivalents [Abstract]</t>
  </si>
  <si>
    <t xml:space="preserve">Note 6  Convertible Debenture Convertible debentures consist of the following
at July 31, 2015 and October 31, 2014, respectively:
July 31, October 31,
2015 2014
Originated October 6, 2014, unsecured $48,000 convertible promissory note, which carries an 8% interest rate and matures on July 9, 2015 (First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converted to stock during the nine months ended July 31, 2015 (less unamortized discount on beneficial conversion feature of $-0- and $41,815, respectively) $ - $ 6,185
Originated November 7, 2014, unsecured $43,000 convertible promissory note, which carries an 8% interest rate and matures on August 11, 2015 (Secon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paid in full during the nine months ended July 31, 2015 (less unamortized discount on beneficial conversion feature of $-0- and $-0-, respectively) - -
Originated December 10, 2014, unsecured $33,000 convertible promissory note, which carries an 8% interest rate and matures on September 12, 2015 (Thir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paid in full during the nine months ended July 31, 2015 (less unamortized discount on beneficial conversion feature of $-0- and $-0-, respectively) - -
Originated February 23, 2015, unsecured $33,000 convertible promissory note, which carries an 8% interest rate and matures on November 25, 2015 (First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8,265 and $-0-, respectively) 24,735 -
Originated June 8, 2015, unsecured $54,000 convertible promissory note, which carries an 8% interest rate and matures on March 8, 2016 (Second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In the event of default, the minimum amount due is 150% x (outstanding principal plus unpaid interest), and the debt holder is limited to owning 4.99% of the Companys issued and outstanding shares. (less unamortized discount on beneficial conversion feature of $38,559 and $-0-, respectively) 15,441 -
Originated July22, 2015, unsecured $38,000 convertible promissory note, which carries an 8% interest rate and matures on April 22, 2016 (Third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less unamortized discount on beneficial conversion feature of $37,585 and $-0-, respectively) 415 -
Originated May 7, 2015, unsecured $10,000 convertible promissory note, which carries an 8% interest rate and matures on February 8, 2016 (First 145 Carroll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4,436 and $-0-, respectively) 5,564 -
Originated May 8, 2015, unsecured $110,000 convertible promissory note ($56,000 received as of July 31, 2015), which carries a 10% interest rate and matures on May 8, 2016 (First JDF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OID and derivative discounts of $47,427 and $-0-, respectively) 14,173 -
Originated June 10, 2015, unsecured $250,000 convertible promissory note ($25,000 received as of July 31, 2015), which carries a 0% interest rate for the first three months, and matures on June 10, 2017 (First JMJ Note). The principal and interest is convertible into shares of common stock at the discretion of the note holder at a price equal to sixty percent (60%) of the lowest trade price of the Companys common stock for the twenty-five (25) trading days prior to the conversion date. (less unamortized OID and discount on beneficial conversion feature of $25,582and $-0-, respectively) 1,918 -
Originated May 27, 2015, unsecured $74,500 convertible promissory note, which carries an 8% interest rate and matures on November 27, 2015 (First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48,182 and $-0-, respectively) 26,318 -
Originated June 29, 2015, unsecured $10,000 convertible promissory note, which carries an 8% interest rate and matures on February 28, 2016 (Second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8,688 and $-0-, respectively) 1,311 -
Originated July 9, 2015, unsecured $53,000 convertible promissory note, which carries a 10% interest rate and matures on July 9, 2016 (First Essex Note). The principal and interest is convertible into shares of common stock at the discretion of the note holder at a price equal to fifty-eight percent (58%) of the lowest closing price of the Companys common stock for the ten (10) trading days prior to the conversion date. (less unamortized discount on beneficial conversion feature of $49,814 and $-0-, respectively) 3,186 -
Convertible debenture 93,061 6,185
Less: current maturities of convertible debenture (93,061) (6,185)
Long term convertible debenture $ - $ - The Company recognized interest expense in
the amount of $9,721 and $-0- for the nine months ended July 31, 2015 and 2014, respectively, related to the convertible debentures
above. 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 The aforementioned accounting treatment resulted
in a total debt discount equal to $343,458for the nine months ended July 31, 2015 and $45,980 for the year ended October 31, 2014.
The discount is amortized on a straight line basis, which approximated the effective interest method due to the short term duration
of the note, from the dates of issuance until the stated redemption date of the debts, as noted above. The convertible debentures, consisting of total
original face values of $124,000 from KBM Worldwide, Inc., that created the beneficial conversion feature carry default provisions
that place a maximum share amount on the note holders that can be owned as a result of the conversions to common
stock by the note holders is 4.99% of the issued and outstanding shares of Pocket Games. During the nine months ended July 31, 2015
and 2014, the Company recorded debt amortization expense in the amount of $166,487and $-0-, respectively, attributed to the aforementioned
debt discount. KBM Worldwide, Inc. Convertible Note On October 6, 2014,
we entered into a Securities Purchase Agreement with KBM Worldwide, Inc. (KBM), pursuant to which we sold to KBM
an 8% Convertible Promissory Note in the original principal amount of $48,000. The First KBM Note has a maturity date of July 9,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KBM Note are restricted securities
as defined in Rule 144 promulgated under the Securities Act of 1933. The issuance of the First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8
below the market price on October 6, 2014 of $0.067 provided a value of $45,980, of which $41,815and $-0- was amortized during
the nine months ended July 31, 2015 and 2014, respectively. On November 7, 2014,
we entered into a Securities Purchase Agreement with KBM Worldwide, Inc. (KBM), pursuant to which we sold to KBM
an 8% Convertible Promissory Note in the original principal amount of $43,000. The Second KBM Note has a maturity date of August
11,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KBM Note are restricted securities
as defined in Rule 144 promulgated under the Securities Act of 1933. The issuance of the Second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9
below the market price on November 7, 2014 of $0.09 provided a value of $43,000, of which $28,253 and $-0- was amortized during
the nine months ended July 31, 2015 and 2014, respectively. On December 10, 2014,
we entered into a Securities Purchase Agreement with KBM Worldwide, Inc. (KBM), pursuant to which we sold to KBM
an 8% Convertible Promissory Note in the original principal amount of $33,000. The Third KBM Note has a maturity date of September
12,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Third KBM Note are restricted securities
as defined in Rule 144 promulgated under the Securities Act of 1933. The issuance of the Third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Thir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493
below the market price on December 10, 2014 of $0.0899 provided a value of $27,176, of which $18,118 and $-0- was amortized during
the ninemonths ended July 31, 2015 and 2014, respectively. On February 23, 2015,
we entered into a Securities Purchase Agreement with Vis Vires Group, Inc. (Vis Vires), pursuant to which we sold
to Vis Vires an 8% Convertible Promissory Note in the original principal amount of $33,000. The First Vis ViresNote has a maturity
date of November 25,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Vis Vires
Note are restricted securities as defined in Rule 144 promulgated under the Securities Act of 1933. The issuance of the First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541 below the market price on February 23, 2015 of $0.0860 provided a value of $19,426, of which $11,161 and $-0- was amortized
during the nine months ended July 31, 2015 and 2014, respectively. On June 8, 2015, we
entered into a Securities Purchase Agreement with Vis Vires Group, Inc. (Vis Vires), pursuant to which we sold to
Vis Vires an 8% Convertible Promissory Note in the original principal amount of $54,000. The Second Vis ViresNote has a maturity
date of March 8, 2016,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Vis Vires
Note are restricted securities as defined in Rule 144 promulgated under the Securities Act of 1933. The issuance of the Second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30 below the market price on June 8, 2015 of $0.0430 provided a value of $46,957, of which $8,397 and $-0- was amortized
during the nine months ended July 31, 2015 and 2014, respectively. On July 22, 2015,
we entered into a Securities Purchase Agreement with Vis Vires Group, Inc. (Vis Vires), pursuant to which we sold
to Vis Vires an 8% Convertible Promissory Note in the original principal amount of $38,000. The Third Vis ViresNote has a maturity
date of April 22, 2016, and is convertible into our common stock at the greater of (i) the Variable Conversion Price and (ii) the
Fixed Conversion Price. The Variable Conversion Price shall mean 51% multiplied by the Market Price (representing
a discount rate of 49%).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Third Vis Vires
Note are restricted securities as defined in Rule 144 promulgated under the Securities Act of 1933. The issuance of the Third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Third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09 below the market price on July 22, 2015 of $0.1500 provided a value of $38,000, of which $415 and $-0- was amortized
during the nine months ended July 31, 2015 and 2014, respectively. On May 7, 2015, we
entered into a Securities Purchase Agreement with 145 Carroll, LLC (145 Carroll), pursuant to which we sold to 145
Carroll an 8% Convertible Promissory Note in the original principal amount of $10,000. The First 145 Carroll Note has a maturity
date ofFebruary 8, 2016,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10) Trading Day period ending on the latest complete Trading Day prior to the Conversion Date. Fixed Conversion
Price shall mean $0.00005 per share. The shares of common stock issuable upon conversion of the First 145 Carroll Note are
restricted securities as defined in Rule 144 promulgated under the Securities Act of 1933. The issuance of the First 145 Carroll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145 Carroll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59below the market price on May 7, 2015 of $0.0260provided a value of $6,400, of which $1,964and $-0- was amortized during
the nine months ended July 31, 2015 and 2014, respectively. On May 8, 2015, we
entered into a Securities Purchase Agreement with JDF Capital, Inc. (JDF), pursuant to which we sold to JDF a 10%
Convertible Promissory Note in the original principal amount of $110,000 ($56,000 received during the quarter ended July 31, 2015).
The First JDF Note has a maturity date of May 8, 2016, and is convertible into our common stock at the greater of (i) the Variable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he shares of common stock
issuable upon conversion of the First JDF Note are restricted securities as defined in Rule 144 promulgated under the Securities
Act of 1933. The issuance of the First JDF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JDF Note and
determined that the shares issuable pursuant to the conversion option were determinate due to the Variable Conversion Price and,
as such, constitutes a derivative liability as the Company has obtained authorization from a majority of shareholders such that
should conversion occur at the VariableConversion Price the appropriate number of shares will be available or issuable for settlement
to occur. The initialconvertible debt derivative liabilities were $59,850and $239,269 at July 31, 2015. The Company recorded
a derivative discount in the amount of $56,000 and amortized $12,888 of this discount during the nine months ended July 31, 2015.
The First JDF Note also contained an original issue discount (OID) of 10 % of the cash received or $5,600. This OID
is being amortized over the term of the note. During the nine months ended July 31, 2015, $1,285 was recorded as interest expense
related to the OID. On June 10, 2015,
we entered into a Securities Purchase Agreement with JMJ Financial (JMJ), pursuant to which we sold to JMJ a Convertible
Promissory Note in the original principal amount of $250,000 ($25,000 received during the quarter ended July 31, 2015). The First
JMJ Note has a maturity date of June 20, 2017, and is convertible into our common stock at the greater of (i) the Variable Conversion
Price and (ii) the Fixed Conversion Price. The Variable Conversion Price shall mean the lesser of $0.03 or 60% multiplied
by the lowest trade price for the Common Stock during the twenty five (25) Trading Day period ending on the latest complete Trading
Day prior to the Conversion Date. Fixed Conversion Price shall mean $0.00005 per share. The shares of common stock
issuable upon conversion of the First JMJ Note are restricted securities as defined in Rule 144 promulgated under the Securities
Act of 1933. The issuance of the First JMJ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50
below the market price on June 10, 2015 of $0.0380 provided a value of $25,000, of which $1,744 and $-0- was amortized during the
nine months ended July 31, 2015 and 2014, respectively. The First JMJ Note also contained an original issue discount (OID)
of 10 % of the cash received or $2,500. This OID is being amortized over the term of the note. During the nine months ended July
31, 2015, $174 was recorded as interest expense related to the OID. On May 27, 2015, we
entered into a Securities Purchase Agreement with Minerva Capital Corp. (Minerva), pursuant to which we sold to Minerva
an 8% Convertible Promissory Note in the original principal amount of $74,500. The First Minerva Note has a maturity date of November
27,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First Minerva Note are restricted securities
as defined in Rule 144 promulgated under the Securities Act of 1933. The issuance of the First Minerva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Minerva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59
below the market price on May 27, 2015 of $0.0350 provided a value of $74,500, of which $26,318 and $-0- was amortized during the
nine months ended July 31, 2015 and 2014, respectively. On June 29, 2015,
we entered into a Securities Purchase Agreement with Minerva Capital Corp. (Minerva), pursuant to which we sold to
Minerva an 8% Convertible Promissory Note in the original principal amount of $10,000. The Second Minerva Note has a maturity date
of February 28, 2016,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cond Minerva Note are
restricted securities as defined in Rule 144 promulgated under the Securities Act of 1933. The issuance of the Second Minerva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Minerva Note and determined that the shares issuable pursuant to the conversion option were determinate due to the Fixed
Conversion Price and, as such, does not constitute a derivative liability as the Company has obtained authorization from a majority
of </t>
  </si>
  <si>
    <t>Note 7 - Derivative Liability</t>
  </si>
  <si>
    <t>Notes to Financial Statements</t>
  </si>
  <si>
    <t>Note 7 
Derivative Liability Convertible Notes Derivative: As discussed in Note 6 under Convertible Debts,
the Company issued convertible debts with variable conversion provisions. The conversion terms of the convertible debts are variable
based on certain factors, such as the future offering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 The fair values of the Companys derivative
liabilities were estimated at the issuance date and are revalued at each subsequent reporting date, using a multinomial lattice
model. The Companys current convertible debt derivative liabilities were $239,269and $-0- at July 31, 2015 and October 31, 2014,
respectively. Warrant Derivatives: Company also issued two traunches of warrants
of 4,388,714 (JDF I) and 2,457,680 (JDF II) totaling 6,846,394 warrants on May 8, 2015 with variableexercise provisions in conjunction
with the convertible debt issuance. The exercised price of the warrants is updated to the lowest offering price of common stock
based on subsequent equity sales. As such, the number of share of common stock issuable upon exercise of the warrants is indeterminate.
Pursuant to ASC 815-15 Embedded Derivatives, the fair values of the warrants and shares to be exercised were recorded as derivative
liabilities on the issuance date. The fair values of the Companys derivative
liabilities were estimated at the issuance date and are revalued at each subsequent reporting date, using a lattice model. The
Companys current warrants derivative liabilities were $748,163 and $-0- at July 31, 2015 and October 31, 2014,
respectively. Derivative Balances: The change in fair value of the derivative
liabilities resulted in losses of $763,148 and $-0- for the nine months ended July 31, 2015 and 2014, respectively, which has been
reported as other income (expense) in the statements of operations. The following presents the derivative liability value at July
31, 2015 and October 31, 2014, respectively:
July 31 October 31,
2015 2014
Convertible notes, JDF I $ 239,269 $ 
Warrant, JDF I 479,592 
Warrant , JDF II 268,571 
$ 987,432 $  The following is a summary of changes in the
fair market value of the derivative liability during the nine months ended July 31, 2015:
Derivative
Liability
Total
Balance, October 31, 2014 $ 
Increase in derivative value due to issuances of convertible promissory notes, JDF I 59,850
Increase in derivative value due to issuances of Warrant JDF I 105,416
Increase in derivative value due to issuances of Warrant JDF II 59,018
Change in fair market value of derivative liabilities due to the mark to market adjustment 763,148
Balance, July 31, 2015 $ 987,432 Key inputs and assumptions
used to value the convertible debentures and warrants issued during the ninemonths ended July 31, 2015: Convertible notes derivatives:
· The stock price would fluctuate with the Company projected volatility. The stock priceincreased in this period ending 7/31/15from
$0.025 $0.169
· The projected volatility curve from an annualized analysis for each valuation periodwas based on the historical volatility
of the Company and the term remaining for eachnote:
· The derivative Investor Convertible Notes convert after 90 days at the lessor of 58%of the average 3 lows in 10 trading days
or $0.01436 subject to full ratchet resetprovisions;
· Capital raising events (a single financing at 6 months from the issuance date) are afactor for this Notes full reset provisions.
· An event of default at 15% interest rate would occur 0% of the time, increasing 1.00%per month to a maximum of 10% with a 120%
penalty;
· The company would redeem the notes (with a 125%  135%  145% penalty)projected initially at 0% of the time and
increase monthly by 10.0% to a maximum of50.0% (from alternative financing being available for a Redemption event to occur);and
· The Holder would automatically convert the note at the maximum of 2 times theconversion price or the stock price if the registrationwas
effective (assumed after90 days) and the Company was not in default with the target conversion price droppingas maturity approaches. Warrant derivatives:
· The Warrants with the $0.0140
· The stock price would fluctuate with the Company projected volatility. The stock price increased in this period ending 7/31/15from
$0.025 $0.169
· The projected volatility curve from an annualized analysis for each valuation period was based on the historical volatility
of the Company and the term remaining for eachnote:
· The Holder would exercise the Warrant as they become exercisable (effective registration is projected 90 180 2 times
· Capital raising events (a single financing at 6 months from the issuance date) are afactor for these Warrants  full
reset events projected to occur based on future stockissuance (quarterly) resulting in a reset exercise price. Full/Dilutive Reset
events areprojected resulting in exercise prices declining to $0.008 and $0.0140 at maturity.
· No Warrants expired nor reset nor exercised in this period ending 7/31/15.</t>
  </si>
  <si>
    <t>Note 8 - Changes in Stockholders’ Equity (Deficit)</t>
  </si>
  <si>
    <t>Note 8  Changes in Stockholders
Equity (Deficit) Authorized Shares, Common Stock The Company is authorized to issue 499,000,000
shares of $0.0001 par value common stock.As of July 31, 2015, 21,459,929 shares were issued and outstanding. Authorized Shares, Preferred Stock The Company is also authorized to issue
1,000,000,000 shares of its preferred stock. On April 25, 2014, the Company designated (the Designation) a series
of our preferred stock as Series A Preferred Stock, (Series A Preferred Stock) and issued 1,000 shares of the Series
A Preferred Stock to its chief executive officer and sole director. As a result of the Designation:
· The Company is authorized to issue 1,000 shares of Series A Preferred Stock;
· Holders of the A Preferred Stock will not be entitled to receive dividends;
· The holders of the Series A Preferred Stock then outstanding shall not be entitled to receive any
distribution of Company assets;
· The Series A Preferred Stock will not be convertible into shares of the Companys common
stock.
· The holders of the Series A Preferred Stock shall have the following voting rights:
(i) To vote together with the holders of the Common Stock as a single class on all matter submitted
for a vote of holders of Common Stock;
(ii) Each one (1) share of Series A Preferred Stock shall have voting rights equal to 50,000 shares
of our Common Stock, providing for the holder of the Series A Preferred Stock to have aggregate voting rights equal to 50,000,000
shares of our Common Stock;
(iii) The holder of the Series A Preferred Stock shall be entitled to receive notice of any stockholders
meeting in accordance with the Articles of Incorporation and By-laws of the Company.
(iv) 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 PreferredStock Issuances, for the Period
Ending October 31, 2014 On April 25, 2014, the Company issued
1,000 shares of Series A Preferred Stock to its chief executive officer and sole directoras a bonus for services provided. The
fair value of the common stock was $2,500,000 based on recent sales prices of the Companys common stock on the date of grant. Common Stock Issuances, for the Period Ending
October 31, 2014 On various dates between November 4, 2013 and
November 6, 2013, the Company sold a total of1,500,000 shares of common stock at $0.004 per share amongst three individuals, resulting
in total proceeds of $6,000. On various dates between November 6, 2013 and
November 11, 2013, the Company sold a total of500,000 shares of common stock at $0.05 per share amongst three individuals, resulting
in total proceeds of $25,000. On various dates between November 15, 2013
and December 5, 2013, the Company sold a total of1,100,000 shares of common stock at $0.025 per share amongst five individuals,
resulting in total proceeds of $27,500. On December 12, 2013, the Company issued 200,000
vested common shares to an attorney for legal services.The fair value of the common stock was $10,000 based on recent sales prices
of the Companys common stock on the date of grant. On December 15, 2013, the Company issued 1,000,000
shares of common stock to an officer of the Company as payment for compensation in lieu of cash. The fair value of the common stock
was $50,000 based on recent sales prices of the Companys common stock on the date of grant, and was paid ratably against
accrued compensation over the subsequent six month period. On various dates between February 21, 2014
and March 24, 2014, the Company sold a total of1,120,000 shares of common stock at $0.05 per share amongst nine individuals, resulting
in total proceeds of $56,000. On various dates between March 11, 2014 and
March 17, 2014, the Company sold a total of1,000,000 shares of common stock at $0.02 per share amongst four individuals, resulting
in total proceeds of $20,000. On May 8, 2014, the Company issued 600,000
shares of common stock pursuant to an agreement with our transfer agent to provide DTC advisory services. The fair value of the
common stock was $30,000 based on recent sales prices of the Companys common stock on the date of grant. On May 14, 2014, the Company issued 1,500,000
shares of common stockforthe purchase of Intellectual Property pursuant to a Purchase Agreement.The fair value of the common stock
was $75,000 based on recent sales prices of the Companys common stock on the date of grant. The Intellectual Property, consisting
of the fair value of the common stock, along with a cash payment of $20,000, was subsequently impaired and expensed as Development
Costs within the Statement of Operations. On June 11, 2014, the Company issued 120,000
vested common shares to an attorney for legal services.The fair value of the common stock was $6,000 based on recent sales prices
of the Companys common stock on the date of grant. Common Stock Issuances, for the Period Ending
July 31, 2015 During the nine months ended July 31, 2015,
the Company issued 1,415,000 shares of common stock for consulting services. The fair value of the common stock was $78,841 based
on the market price of the Companys common stock on the date of grant. During the nine months ended July 31, 2015,
the Company issued 907,850 shares of common stock for payment of accrued compensation. The fair value of the common stock was $67,190
based on the market price of the Companys common stock on the date of grant. During the nine months ended July 31, 2015,
the Company issued 1,230,000 shares of common stock for cash in the amount of $12,300. During the nine months ended July 31, 2015,
the Company issued 2,211,679 shares of common stock for the conversion of convertible notes payable in the amount of $50,168. As
the conversions were within the terms of the agreement, no additional gain or loss on the conversion has been recognized. During the nine months ended July 31, 2015,
the Company issued 500,000 stock options to a service provider and exercisable over a 4 year term expiring on April 28, 2019. The
values of the options were estimated using a Black-Scholes option pricing model equal to $16,614. The key inputs to the model were
the number of options500,000, share price on the grant date of $0.04, exercise price of $0.20, terms of 4 years, volatility of
211% and a discount rate of 0.43%.As the shares are fully vested on the date of agreement, the value of the options of $16,614
was fully expensed on the date of grant. Subscriptions Payable, for the Period Ending
October 31, 2014 On May 1, 2014, the Company granted 300,000
shares of common stock pursuant to an agreement with a consultant to provide services from May 1, 2014 through June 30, 2014. The
fair value of the common stock was $15,000 based on recent sales prices of the Companys common stock on the date of grant.
The shares were presented as Subscriptions Payable in the accompanying Balance Sheet and subsequently issued on September 17, 2014. Subscriptions Payable, for the Period Ending
January 31, 2015 On November 6, 2014, the Company issued 155,400
shares of common stock pursuant to an agreement with a consultant which had previously been recorded as Subscriptions Payable in
the amount of $15,878 in the accompanying Balance Sheet at October 31, 2014.</t>
  </si>
  <si>
    <t>Note 9 - Commitments and Contingencies</t>
  </si>
  <si>
    <t>Commitments and Contingencies Disclosure [Abstract]</t>
  </si>
  <si>
    <t>Note 9  Commitments and Contingencies Intellectual Property Purchase Agreement On February 12, 2014, the Company entered into
an Intellectual Property Purchase Agreement, whereby the Company purchased from the seller a certain software game application.
Subject to the terms and conditions of this Agreement, the Company issued to the seller 1,500,000 shares of common shares. Additionally,
the Company agreed to pay to the Seller the cost for development and modification of $40,000, of which $20,000 was paid during
the year ended October 31, 2014 and is included in development costs in the accompanying statement of operations, and the remaining
balance of $20,000 shall be paid as the work passes through quality control.</t>
  </si>
  <si>
    <t>Note 10 - Subsequent Events</t>
  </si>
  <si>
    <t>Subsequent Events [Abstract]</t>
  </si>
  <si>
    <t>Note 10  Subsequent Events On August 17, 2015,
we entered into a Securities Purchase Agreement with Vis Vires Group Inc., pursuant to which we sold a 8% Convertible Promissory
Note in the original principal amount of $48,500. The Note has a maturity date of May 17, 2016, and is convertible into our common
stock at the Conversion Price. The Conversion Price shall mean 51% of the average of the 3 lowest trading prices of the Common
Stock for the 30 Trading Days immediately prior to the Issuance Date. The shares of common stock issuable upon conversion of the
Note are restricted securities as defined in Rule 144 promulgated under the Securities Act of 1933. The issuance of the Note is
exempt from the registration requirements of the Securities Act of 1933 pursuant to Rule 506 of Regulation D promulgated thereunder.
The purchaser is an accredited and sophisticated investor, familiar with our operations, and there was no solicitation.</t>
  </si>
  <si>
    <t>Note 1 - Nature of Business and Significant Accounting Operation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Segment Reporting</t>
  </si>
  <si>
    <t>Segment Reporting Under FASB ASC 280-10-50, the Company operates
as a single segment and will evaluate additional segment disclosure requirements as it expands its operations.</t>
  </si>
  <si>
    <t>Fair Value of Financial Instrument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interest reported on the balance sheet are estimated by management to approximate fair value
primarily due to the short term nature of the instruments. The Company also had debt instruments that required fair value measurement
on a recurring basis.</t>
  </si>
  <si>
    <t>Foreign Currency Transactions</t>
  </si>
  <si>
    <t>Foreign Currency Transactions The Company translates foreign currency transactions
to the Company's functional currency (United States Dollar), at the exchange rate effective on the invoice date. If the exchange
rate changes between the time of purchase and the time actual payment is made, a foreign exchange transaction gain or loss results
which is included in determining net income for the period.</t>
  </si>
  <si>
    <t>Cash and Cash Equivalents</t>
  </si>
  <si>
    <t>Cash and Cash Equivalents Cash and cash equivalents consist of cash and
short-term highly liquid investments purchased with original maturities of three months or less. Cash and cash equivalents at July
31, 2015 and October 31, 2014 were $43,471 and $430, respectively.</t>
  </si>
  <si>
    <t>Accounts Receivable and Allowance for Doubtful Accounts</t>
  </si>
  <si>
    <t>Accounts Receivable and Allowance for Doubtful
Accounts Accounts receivable may result from our product
sales or outsourced application development services. Management must make estimates of the uncollectability of accounts receivables.
Management specifically analyzed customer concentrations, customer credit-worthiness, current economic trends and changes in customer
payment terms when evaluating the adequacy of the allowance for doubtful accounts.</t>
  </si>
  <si>
    <t>Revenue Recognition</t>
  </si>
  <si>
    <t>Revenue Recognition The Company generates revenue from three sources;
sale of game applications, sale of advertising provided with games, and outsourced application development services. The Company
recognizes revenue using four basic criteria that must be met before revenue can be recognized: (1) persuasive evidence of an
arrangement exists; (2) delivery has occurred; (3) the selling price is fixed and determinable; and (4) collectability is reasonably
assured, which is typically after receipt of payment and delivery, net of any credit card charge-backs and refunds.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s on advertising are deferred and recognized ratably
over the advertising period.</t>
  </si>
  <si>
    <t>Concentration of Revenue</t>
  </si>
  <si>
    <t>Concentration of
Revenue All the revenue included in the accompanying
financial statements is from one line of business, outsourced application development services, from a single related party customer,
based in the United Kingdom.</t>
  </si>
  <si>
    <t>Software Development Costs</t>
  </si>
  <si>
    <t>Software Development Costs Costs incurred in connection with the development
of software products are accounted for in accordance with the Financial Accounting Standards Board Accounting Standards Codification
("ASC") 985 Costs of Software to Be Sold, Leased or Marketed.</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s not capitalized any website
development costs during the nine months ended July 31, 2015 and the year ended October 31, 2014.</t>
  </si>
  <si>
    <t>Advertising and Promotion</t>
  </si>
  <si>
    <t>Advertising and Promotion All costs associated with advertising and promoting
products are expensed as incurred.</t>
  </si>
  <si>
    <t>Research and Development</t>
  </si>
  <si>
    <t>Research and Development Expenditures for research and product
development costs are expensed as incurred. The Company has expensed development costs of $-0- and $22,362 during the nine
months ended July 31, 2015 and 2014, respectively.</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tock-Based Compensation</t>
  </si>
  <si>
    <t>Stock-Based Compensation The Company adopted FASB guidance on
stock based compensation upon inception on October 4, 2013. Under FASB ASC 718-10-30-2, all share-based payments to
employees, including grants of employee stock options, to be recognized in the income statement based on their fair values.
Pro forma disclosure is no longer an alternative. The Company recognized $95,455 and $-0- for services and compensation for
the nine months ended July 31, 2015 and 2014, respectively.</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In June 2014, the FASB issued ASU No.
2014-10: Development Stage Entities (Topic 915): Elimination of Certain Financial Reporting Requirements, Including an
Amendment to Variable Interest Entities Guidance in Topic 810, Consolidation In July 2013, the FASB issued ASU No. 2013-11:
Presentation of an Unrecognized Tax Benefit When a Net Operating Loss Carryforward, a Similar Tax Loss, or a Tax Credit Carryforward
Exists.</t>
  </si>
  <si>
    <t>Note 3 - Fair Value of Financial Instruments (Tables)</t>
  </si>
  <si>
    <t>Valuation of financial instruments at fair value</t>
  </si>
  <si>
    <t xml:space="preserve">Fair Value Measurements at July 31, 2015
Level 1 Level 2 Level 3
Assets
Cash $ 43,471 $  $ 
Total assets 43,471  
Liabilities
Loans payable, related parties  14,781 
Convertible debenture, net of discount of $268,539  93,061 
Convertible Note Derivative   239,269
Warrants Derivative   748,163
Total Liabilities  (107,842 ) (987,432 )
$ 43,471 $ (107,842 ) $ (987,432 )
Fair Value Measurements at October 31, 2014
Level 1 Level 2 Level 3
Assets
Cash $ 430 $  $ 
Total assets 430  
Liabilities
Loans payable, related parties  15,789 
Convertible debenture, net of discount of $41,815  6,185 
Total liabilities  (21,974 ) 
$ 430 $ (21,974 ) $  </t>
  </si>
  <si>
    <t>Note 5 - Loans Payable, Related Parties (Tables)</t>
  </si>
  <si>
    <t xml:space="preserve">July 31, October 31,
2015 2014
12% unsecured promissory note, bearing interest at 12% per annum from a related party, one of the Companys Directors and Treasurer, maturing on December 31, 2014 (in default). $ 9,500 $ 
Miscellaneous loans, non-interest bearing, due on demand 5,281 15,789
$ 14,781 $ 15,789 </t>
  </si>
  <si>
    <t>Note 6 - Convertible Debenture (Tables)</t>
  </si>
  <si>
    <t>Convertible debentures</t>
  </si>
  <si>
    <t>July 31, October 31,
2015 2014
Originated October 6, 2014, unsecured $48,000 convertible promissory note, which carries an 8% interest rate and matures on July 9, 2015 (First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converted to stock during the nine months ended July 31, 2015 (less unamortized discount on beneficial conversion feature of $-0- and $41,815, respectively) $ - $ 6,185
Originated November 7, 2014, unsecured $43,000 convertible promissory note, which carries an 8% interest rate and matures on August 11, 2015 (Secon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paid in full during the nine months ended July 31, 2015 (less unamortized discount on beneficial conversion feature of $-0- and $-0-, respectively) - -
Originated December 10, 2014, unsecured $33,000 convertible promissory note, which carries an 8% interest rate and matures on September 12, 2015 (Third KBM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Note was paid in full during the nine months ended July 31, 2015 (less unamortized discount on beneficial conversion feature of $-0- and $-0-, respectively) - -
Originated February 23, 2015, unsecured $33,000 convertible promissory note, which carries an 8% interest rate and matures on November 25, 2015 (First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8,265 and $-0-, respectively) 24,735 -
Originated June 8, 2015, unsecured $54,000 convertible promissory note, which carries an 8% interest rate and matures on March 8, 2016 (Second Vis Vires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In the event of default, the minimum amount due is 150% x (outstanding principal plus unpaid interest), and the debt holder is limited to owning 4.99% of the Companys issued and outstanding shares. (less unamortized discount on beneficial conversion feature of $38,559 and $-0-, respectively) 15,441 -
Originated July 22, 2015,
unsecured $38,000 convertible promissory note, which carries an 8% interest rate and matures on April 22, 2016 (Third
Vis Vires Note). The principal and interest is convertible into shares of common stock at the discretion of the note
holder at a price equal to fifty-eight percent (51%) of the average of the three lowest closing bid prices of the
Companys common stock for the thirty (30) trading days prior to the conversion date. In the event of default, the
minimum amount due is 150% x (outstanding principal plus unpaid interest), and the debt holder is limited to owning 9.99% of
the Companys issued and outstanding shares. (less unamortized discount on beneficial conversion feature of $37,585 and
$-0-, respectively) 415 -
Originated May 7, 2015, unsecured $10,000 convertible promissory note, which carries an 8% interest rate and matures on February 8, 2016 (First 145 Carroll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4,436 and $-0-, respectively) 5,564 -
Originated May 8, 2015, unsecured $110,000 convertible promissory note ($56,000 received as of July 31, 2015), which carries a 10% interest rate and matures on May 8, 2016 (First JDF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OID and derivative discounts of $47,427 and $-0-, respectively) 14,173 -
Originated June 10, 2015, unsecured $250,000 convertible promissory note ($25,000 received as of July 31, 2015), which carries a 0% interest rate for the first three months, and matures on June 10, 2017 (First JMJ Note). The principal and interest is convertible into shares of common stock at the discretion of the note holder at a price equal to sixty percent (60%) of the lowest trade price of the Companys common stock for the twenty-five (25) trading days prior to the conversion date. (less unamortized OID and discount on beneficial conversion feature of $25,582and $-0-, respectively) 1,918 -
Originated May 27, 2015, unsecured $74,500 convertible promissory note, which carries an 8% interest rate and matures on November 27, 2015 (First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48,182 and $-0-, respectively) 26,318 -
Originated June 29, 2015, unsecured $10,000 convertible promissory note, which carries an 8% interest rate and matures on February 28, 2016 (Second Minerva Note). The principal and interest is convertible into shares of common stock at the discretion of the note holder at a price equal to fifty-eight percent (58%) of the average of the three lowest closing bid prices of the Companys common stock for the ten (10) trading days prior to the conversion date. The note carries a twenty two percent (22%) interest rate in the event of default, and the debt holder is limited to owning 4.99% of the Companys issued and outstanding shares. (less unamortized discount on beneficial conversion feature of $8,688 and $-0-, respectively) 1,311 -
Originated July 9, 2015, unsecured $53,000 convertible promissory note, which carries a 10% interest rate and matures on July 9, 2016 (First Essex Note). The principal and interest is convertible into shares of common stock at the discretion of the note holder at a price equal to fifty-eight percent (58%) of the lowest closing price of the Companys common stock for the ten (10) trading days prior to the conversion date. (less unamortized discount on beneficial conversion feature of $49,814 and $-0-, respectively) 3,186 -
Convertible debenture 93,061 6,185
Less: current maturities of convertible debenture (93,061) (6,185)
Long term convertible debenture $ - $ -</t>
  </si>
  <si>
    <t>Note 7 - Derivative Liability (Tables)</t>
  </si>
  <si>
    <t>Derivative liability value</t>
  </si>
  <si>
    <t xml:space="preserve">July 31 October 31,
2015 2014
Convertible notes, JDF I $ 239,269 $ 
Warrant, JDF I 479,592 
Warrant , JDF II 268,571 
$ 987,432 $  </t>
  </si>
  <si>
    <t>Changes in the fair market value of the derivative liability</t>
  </si>
  <si>
    <t xml:space="preserve">Derivative
Liability
Total
Balance, October 31, 2014 $ 
Increase in derivative value due to issuances of convertible promissory notes, JDF I 59,850
Increase in derivative value due to issuances of Warrant JDF I 105,416
Increase in derivative value due to issuances of Warrant JDF II 59,018
Change in fair market value of derivative liabilities due to the mark to market adjustment 763,148
Balance, July 31, 2015 $ 987,432 </t>
  </si>
  <si>
    <t>Note 3 - Fair Value of Financial Instruments - Valuation of financial instruments at fair value (Details) (USD $) - USD ($)</t>
  </si>
  <si>
    <t>Assets</t>
  </si>
  <si>
    <t>Cash</t>
  </si>
  <si>
    <t>Liabilities</t>
  </si>
  <si>
    <t>Total assets</t>
  </si>
  <si>
    <t>Convertible Note Derivative</t>
  </si>
  <si>
    <t>Warrants Derivative</t>
  </si>
  <si>
    <t>Total liabilities</t>
  </si>
  <si>
    <t>Note 5 - Loans Payable, Related Parties - Loans payable, related parties (Details) - USD ($)</t>
  </si>
  <si>
    <t>Unsecured promissory note</t>
  </si>
  <si>
    <t>Miscellaneous loans, non-interest bearing, due on demand</t>
  </si>
  <si>
    <t>Total loans payable, related parties</t>
  </si>
  <si>
    <t>Note 6 - Convertible Debenture - Convertible debentures (Details) - USD ($)</t>
  </si>
  <si>
    <t>Convertible Promissory Note, October 6, 2014</t>
  </si>
  <si>
    <t>Convertible debenture</t>
  </si>
  <si>
    <t>Less: current maturities of convertible debenture</t>
  </si>
  <si>
    <t>Long term convertible debenture</t>
  </si>
  <si>
    <t>Convertible Promissory Note, November 7, 2014</t>
  </si>
  <si>
    <t>Convertible Promissory Note, December 10, 2014</t>
  </si>
  <si>
    <t>Convertible Promissory Note, February 23, 2015</t>
  </si>
  <si>
    <t>Convertible Promissory Note, June 8, 2015</t>
  </si>
  <si>
    <t>Convertible Promissory Note, July 22, 2015</t>
  </si>
  <si>
    <t>Convertible Promissory Note, May 7, 2015</t>
  </si>
  <si>
    <t>Convertible Promissory Note, May 8, 2015</t>
  </si>
  <si>
    <t>Convertible Promissory Note, June 10, 2015</t>
  </si>
  <si>
    <t>Convertible Promissory Note, May 27, 2015</t>
  </si>
  <si>
    <t>Convertible Promissory Note, June 29, 2015</t>
  </si>
  <si>
    <t>Convertible Promissory Note, July 9, 2015</t>
  </si>
  <si>
    <t>Note 7 - Derivative Liability - Changes in the fair market value of the derivative liability (Details) - USD ($)</t>
  </si>
  <si>
    <t>Balance, October 31, 2014</t>
  </si>
  <si>
    <t>Increase in derivative value due to issuances</t>
  </si>
  <si>
    <t>Change in fair market value of derivative liabilities due to the mark to market adjustment</t>
  </si>
  <si>
    <t>Balance, July 31, 2015</t>
  </si>
  <si>
    <t>Convertible promissory notes, JDF I</t>
  </si>
  <si>
    <t>Warrant, JDF I</t>
  </si>
  <si>
    <t>Warrant, JDF II</t>
  </si>
  <si>
    <t>Note 7 - Derivative Liability - Derivative liability value (Details) - USD ($)</t>
  </si>
  <si>
    <t>JDF I</t>
  </si>
  <si>
    <t>Convertible notes</t>
  </si>
  <si>
    <t>Warrants</t>
  </si>
  <si>
    <t>JDF II</t>
  </si>
  <si>
    <t>Note 1 - Nature of Business and Significant Accounting Operations (Details Narrative) - USD ($)</t>
  </si>
  <si>
    <t>12 Months Ended</t>
  </si>
  <si>
    <t>Oct. 31, 2013</t>
  </si>
  <si>
    <t>Development costs</t>
  </si>
  <si>
    <t>Services and compensation</t>
  </si>
  <si>
    <t>Note 2 - Going Concern (Details Narrative) - USD ($)</t>
  </si>
  <si>
    <t>Working capital</t>
  </si>
  <si>
    <t>Cash on hand</t>
  </si>
  <si>
    <t>Operating expenses</t>
  </si>
  <si>
    <t>Note 4 - Related Party Transactions (Details Narrative) - USD ($)</t>
  </si>
  <si>
    <t>Dec. 31, 2014</t>
  </si>
  <si>
    <t>Common stock issued, shares</t>
  </si>
  <si>
    <t>Related party revenues</t>
  </si>
  <si>
    <t>Stock issuance, December 15, 2013</t>
  </si>
  <si>
    <t>Common stock issued, value</t>
  </si>
  <si>
    <t>Stock issuance, April 25, 2014</t>
  </si>
  <si>
    <t>Series A Preferred stock issued, shares</t>
  </si>
  <si>
    <t>Series A Preferred stock issued, value</t>
  </si>
  <si>
    <t>Stock issuance, February 17, 2105</t>
  </si>
  <si>
    <t>Stock issuance, June 4, 2015</t>
  </si>
  <si>
    <t>Revenues</t>
  </si>
  <si>
    <t>Employment contracts</t>
  </si>
  <si>
    <t>Rents</t>
  </si>
  <si>
    <t>Note 5 - Loans Payable, Related Parties (Details Narrative) - USD ($)</t>
  </si>
  <si>
    <t>Loans payable</t>
  </si>
  <si>
    <t>Note 6 - Convertible Debenture (Details Narrative) - USD ($)</t>
  </si>
  <si>
    <t>Oct. 31, 2015</t>
  </si>
  <si>
    <t>Debt discount</t>
  </si>
  <si>
    <t>Debt amortization expense</t>
  </si>
  <si>
    <t>Convertible debt</t>
  </si>
  <si>
    <t>Terms of conversion</t>
  </si>
  <si>
    <t>The convertible debentures, consisting of total
original face values of $124,000 from KBM Worldwide, Inc., that created the beneficial conversion feature carry default provisions
that place a maximum share amount on the note holders that can be owned as a result of the conversions to common
stock by the note holders is 4.99% of the issued and outstanding shares of Pocket Games.</t>
  </si>
  <si>
    <t>Securities Purchase Agreement, October 6, 2014</t>
  </si>
  <si>
    <t>The First KBM Note has a maturity date of July 9,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KBM Note are restricted securities
as defined in Rule 144 promulgated under the Securities Act of 1933. The issuance of the First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8
below the market price on October 6, 2014 of $0.067 provided a value of $45,980, of which $41,815and $-0- was amortized during
the nine months ended July 31, 2015 and 2014, respectively.</t>
  </si>
  <si>
    <t>Interest rate</t>
  </si>
  <si>
    <t>8.00%</t>
  </si>
  <si>
    <t>Original principal amount of note</t>
  </si>
  <si>
    <t>Securities Purchase Agreement, November 7, 2014</t>
  </si>
  <si>
    <t>The Second KBM Note has a maturity date of August
11,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KBM Note are restricted securities
as defined in Rule 144 promulgated under the Securities Act of 1933. The issuance of the Second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29
below the market price on November 7, 2014 of $0.09 provided a value of $43,000, of which $28,253 and $-0- was amortized during
the nine months ended July 31, 2015 and 2014, respectively.</t>
  </si>
  <si>
    <t>Securities Purchase Agreement, December 10, 2014</t>
  </si>
  <si>
    <t>The Third KBM Note has a maturity date of September
12,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Third KBM Note are restricted securities
as defined in Rule 144 promulgated under the Securities Act of 1933. The issuance of the Third KBM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Third KBM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493
below the market price on December 10, 2014 of $0.0899 provided a value of $27,176, of which $18,118 and $-0- was amortized during
the nine months ended July 31, 2015 and 2014, respectively.</t>
  </si>
  <si>
    <t>Securities Purchase Agreement, February 23, 2015</t>
  </si>
  <si>
    <t>he First Vis ViresNote has a maturity
date of November 25,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First Vis Vires
Note are restricted securities as defined in Rule 144 promulgated under the Securities Act of 1933. The issuance of the First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541 below the market price on February 23, 2015 of $0.0860 provided a value of $19,426, of which $11,161 and $-0- was amortized
during the nine months ended July 31, 2015 and 2014, respectively.</t>
  </si>
  <si>
    <t>Securities Purchase Agreement, June 8, 2015</t>
  </si>
  <si>
    <t xml:space="preserve"> The Second Vis ViresNote has a maturity
date of March 8, 2016,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Closing Bid Prices for the Common
Stock during the ten (10) Trading Day period ending on the latest complete Trading Day prior to the Conversion Date. Fixed
Conversion Price shall mean $0.00005 per share. The shares of common stock issuable upon conversion of the Second Vis Vires
Note are restricted securities as defined in Rule 144 promulgated under the Securities Act of 1933. The issuance of the Second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30 below the market price on June 8, 2015 of $0.0430 provided a value of $46,957, of which $8,397 and $-0- was amortized
during the nine months ended July 31, 2015 and 2014, respectively.</t>
  </si>
  <si>
    <t>Securities Purchase Agreement, July 22, 2015</t>
  </si>
  <si>
    <t>Securities Purchase Agreement, June 22, 2015</t>
  </si>
  <si>
    <t>The Third Vis ViresNote has a maturity
date of April 22, 2016, and is convertible into our common stock at the greater of (i) the Variable Conversion Price and (ii) the
Fixed Conversion Price. The Variable Conversion Price shall mean 51% multiplied by the Market Price (representing
a discount rate of 49%).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Third Vis Vires
Note are restricted securities as defined in Rule 144 promulgated under the Securities Act of 1933. The issuance of the Third Vis
Vires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Third Vis Vire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09 below the market price on July 22, 2015 of $0.1500 provided a value of $38,000, of which $415 and $-0- was amortized
during the nine months ended July 31, 2015 and 2014, respectively.</t>
  </si>
  <si>
    <t>Securities Purchase Agreement, May 7, 2015</t>
  </si>
  <si>
    <t>Securities Purchase Agreement, May 8, 2015</t>
  </si>
  <si>
    <t>The First JDF Note has a maturity date of May 8, 2016, and is convertible into our common stock at the greater of (i) the Variable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he shares of common stock
issuable upon conversion of the First JDF Note are restricted securities as defined in Rule 144 promulgated under the Securities
Act of 1933. The issuance of the First JDF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JDF Note
and determined that the shares issuable pursuant to the conversion option were determinate due to the Variable Conversion
Price and, as such, constitutes a derivative liability as the Company has obtained authorization from a majority of
shareholders such that should conversion occur at the Variable Conversion Price the appropriate number of shares will be
available or issuable for settlement to occur. The initial convertible debt derivative liabilities were $59,850 and $239,269
at July 31, 2015. The Company recorded a derivative discount in the amount of $56,000 and amortized $12,888 of this
discount during the nine months ended July 31, 2015. The First JDF Note also contained an original issue discount
(OID) of 10 % of the cash received or $5,600. This OID is being amortized over the term of the note. During the
nine months ended July 31, 2015, $1,285 was recorded as interest expense related to the OID.</t>
  </si>
  <si>
    <t>10.00%</t>
  </si>
  <si>
    <t>Securities Purchase Agreement, June 10, 2015</t>
  </si>
  <si>
    <t>The First
JMJ Note has a maturity date of June 20, 2017, and is convertible into our common stock at the greater of (i) the Variable Conversion
Price and (ii) the Fixed Conversion Price. The Variable Conversion Price shall mean the lesser of $0.03 or 60% multiplied
by the lowest trade price for the Common Stock during the twenty five (25) Trading Day period ending on the latest complete Trading
Day prior to the Conversion Date. Fixed Conversion Price shall mean $0.00005 per share. The shares of common stock
issuable upon conversion of the First JMJ Note are restricted securities as defined in Rule 144 promulgated under the Securities
Act of 1933. The issuance of the First JMJ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50
below the market price on June 10, 2015 of $0.0380 provided a value of $25,000, of which $1,744 and $-0- was amortized during the
nine months ended July 31, 2015 and 2014, respectively. The First JMJ Note also contained an original issue discount (OID)
of 10 % of the cash received or $2,500. This OID is being amortized over the term of the note. During the nine months ended July
31, 2015, $174 was recorded as interest expense related to the OID.</t>
  </si>
  <si>
    <t>Securities Purchase Agreement, May 27, 2015</t>
  </si>
  <si>
    <t>The First Minerva Note has a maturity date of November
27, 2015,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First Minerva Note are restricted securities
as defined in Rule 144 promulgated under the Securities Act of 1933. The issuance of the First Minerva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Minerva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159
below the market price on May 27, 2015 of $0.0350 provided a value of $74,500, of which $26,318 and $-0- was amortized during the
nine months ended July 31, 2015 and 2014, respectively.</t>
  </si>
  <si>
    <t>Securities Purchase Agreement, June 29, 2015</t>
  </si>
  <si>
    <t>The Second Minerva Note has a maturity date
of February 28, 2016, and is convertible into our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cond Minerva Note are
restricted securities as defined in Rule 144 promulgated under the Securities Act of 1933. The issuance of the Second Minerva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Second Minerva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51
below the market price on June 29, 2015 of $0.0530 provided a value of $10,000, of which $1,311 and $-0- was amortized during the
nine months ended July 31, 2015 and 2014, respectively.</t>
  </si>
  <si>
    <t>Securities Purchase Agreement, July 9, 2015</t>
  </si>
  <si>
    <t>The First Essex Note has a maturity date
of July 9, 2016, and is convertible into our common stock at the greater of (i) the Variable Conversion Price and (ii) the Fixed
Conversion Price. The Variable Conversion Price shall mean 58% multiplied by the Market Price (representing a discount
rate of 42%). Market Price means the lowest closing for the Common Stock during the ten (10) Trading Day period ending
on the latest complete Trading Day prior to the Conversion Date. Fixed Conversion Price shall mean $0.00005 per share.
The shares of common stock issuable upon conversion of the First Essex Note are restricted securities as defined in Rule 144 promulgated
under the Securities Act of 1933. The issuance of the First Essex Note is exempt from the registration requirements of the Securities
Act of 1933 pursuant to Rule 506 of Regulation D promulgated thereunder. The purchaser is an accredited and sophisticated investor,
familiar with our operations, and there was no solicitation. The Company evaluated
the First Essex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290
below the market price on July 9, 2015 of $0.0799 provided a value of $53,000, of which $3,186 and $-0- was amortized during the
nine months ended July 31, 2015 and 2014, respectively.</t>
  </si>
  <si>
    <t>Note 7 - Derivative Liability (Details Narrative) - USD ($)</t>
  </si>
  <si>
    <t>Convertible debt derivative liabilities</t>
  </si>
  <si>
    <t>Fair value of the derivative liabilities</t>
  </si>
  <si>
    <t>Convertible notes derivative</t>
  </si>
  <si>
    <t>Warrant derivatives</t>
  </si>
  <si>
    <t>Warrants issued</t>
  </si>
  <si>
    <t>Derivative balances</t>
  </si>
  <si>
    <t>Other income (expense)</t>
  </si>
  <si>
    <t>Note 8 - Changes in Stockholders’ Equity (Deficit) (Details Narrative) - USD ($)</t>
  </si>
  <si>
    <t>Stock issued for the conversion of convertible notes, value</t>
  </si>
  <si>
    <t>Authorized Shares, Common Stock</t>
  </si>
  <si>
    <t>Authorized Shares, Preferred Stock</t>
  </si>
  <si>
    <t>Series A Preferred Stock terms</t>
  </si>
  <si>
    <t>As a result of the Designation:
· The Company is authorized to issue 1,000 shares of Series A Preferred Stock;
· Holders of the A Preferred Stock will not be entitled to receive dividends;
· The holders of the Series A Preferred Stock then outstanding shall not be entitled to receive any
distribution of Company assets;
· The Series A Preferred Stock will not be convertible into shares of the Companys common
stock.
· The holders of the Series A Preferred Stock shall have the following voting rights:
(i) To vote together with the holders of the Common Stock as a single class on all matter submitted
for a vote of holders of Common Stock;
(ii) Each one (1) share of Series A Preferred Stock shall have voting rights equal to 50,000 shares
of our Common Stock, providing for the holder of the Series A Preferred Stock to have aggregate voting rights equal to 50,000,000
shares of our Common Stock;
(iii) The holder of the Series A Preferred Stock shall be entitled to receive notice of any stockholders
meeting in accordance with the Articles of Incorporation and By-laws of the Company.
(iv) So long as any shares of Series A Preferred Stock remain outstanding, we will not, without the
written consent or affirmative vote of the holders of 100% of the outstanding shares of the Series A Preferred Stock, (i) amend,
alter, waive or repeal, whether by merger consolidation, combination, reclassification or otherwise, the Articles of Incorporation,
including this Certificate of Designation, or our By-laws or any provisions thereof (including the adoption of a new provision
thereof), (ii) create, authorize or issue any class, series or shares of Preferred Stock or any other class of capital stock. The
vote of the holders of at least one-hundred percent of the outstanding Series A Stock, voting separately as one class, shall be
necessary to adopt any alteration, amendment or repeal of any provisions of this Resolution, in addition to any other vote of stockholders
required by law.</t>
  </si>
  <si>
    <t>Common stock sold, November 4, 2013 and November 6, 2013</t>
  </si>
  <si>
    <t>Common stock sold, November 6, 2013 and November 11, 2013</t>
  </si>
  <si>
    <t>Common stock sold, November 15, 2013 and December 5, 2013</t>
  </si>
  <si>
    <t>Common stock issued, December 12, 2014</t>
  </si>
  <si>
    <t>Common stock issued as payment for compensation, December 15, 2013</t>
  </si>
  <si>
    <t>Stock issued for accrued compensation, shares</t>
  </si>
  <si>
    <t>Stock issued for accrued compensation, value</t>
  </si>
  <si>
    <t>Common stock sold between February 21, 2014 and March 24, 2014</t>
  </si>
  <si>
    <t>Stock sold, shares</t>
  </si>
  <si>
    <t>Stock sold, per share price</t>
  </si>
  <si>
    <t>Common stock sold between March 11, 2014 and March 17, 2014</t>
  </si>
  <si>
    <t>Proceeds from stock sold</t>
  </si>
  <si>
    <t>Common stock issued May 8, 2014</t>
  </si>
  <si>
    <t>Common stock issued for the purchase of Intellectual Property, May 14, 2014</t>
  </si>
  <si>
    <t>Stock issued for the purchase of Intellectual Property, shares</t>
  </si>
  <si>
    <t>Common stock issued June 11, 2014</t>
  </si>
  <si>
    <t>Common stock issued July 31, 2015</t>
  </si>
  <si>
    <t>Common stock issued for cash July 31, 2015</t>
  </si>
  <si>
    <t>Common stock issued for conversion of convertible notes payable July 31, 2015</t>
  </si>
  <si>
    <t>Stock issued for the conversion of convertible notes, shares</t>
  </si>
  <si>
    <t>Common stock granted, May 1, 2014</t>
  </si>
  <si>
    <t>Common stock issued to a consultant, November 6, 2015</t>
  </si>
  <si>
    <t>Note 9 - Commitments and Contingencies (Details Narrative)</t>
  </si>
  <si>
    <t>Intellectual Property Purchase Agreement On February 12, 2014, the Company entered into
an Intellectual Property Purchase Agreement, whereby the Company purchased from the seller a certain software game application.
Subject to the terms and conditions of this Agreement, the Company issued to the seller 1,500,000 shares of common shares. Additionally,
the Company agreed to pay to the Seller the cost for development and modification of $40,000, of which $20,000 was paid during
the year ended October 31, 2014 and is included in development costs in the accompanying statement of operations, and the remaining
balance of $20,000 shall be paid as the work passes through quality control.</t>
  </si>
  <si>
    <t>Note 10 - Subsequent Events (Details Narrative) - Securities Purchase Agreement - USD ($)</t>
  </si>
  <si>
    <t>Aug. 17, 2015</t>
  </si>
  <si>
    <t>Convertible promissory note</t>
  </si>
  <si>
    <t>Promissory note, interest rate</t>
  </si>
  <si>
    <t>The Note has a maturity date of May 17, 2016, and is convertible into our common
stock at the Conversion Price. The Conversion Price shall mean 51% of the average of the 3 lowest trading prices of the Common
Stock for the 30 Trading Days immediately prior to the Issuance Date. The shares of common stock issuable upon conversion of the
Note are restricted securities as defined in Rule 144 promulgated under the Securities Act of 1933. The issuance of the Note is
exempt from the registration requirements of the Securities Act of 1933 pursuant to Rule 506 of Regulation D promulgated thereunder.
The purchaser is an accredited and sophisticated investor, familiar with our operations, and there was no solicita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7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591157</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21459929</v>
      </c>
    </row>
    <row spans="1:3" r="15">
      <c t="s" r="A15" s="4">
        <v>24</v>
      </c>
      <c t="s" r="B15" s="4">
        <v>25</v>
      </c>
    </row>
    <row spans="1:3" r="16">
      <c t="s" r="A16" s="4">
        <v>26</v>
      </c>
      <c t="s" r="B16" s="6">
        <v>27</v>
      </c>
    </row>
    <row spans="1:3" r="17">
      <c t="s" r="A17" s="4">
        <v>28</v>
      </c>
      <c t="n" r="B17"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3</v>
      </c>
      <c t="s" r="B1" s="2">
        <v>1</v>
      </c>
    </row>
    <row spans="1:2" r="2">
      <c t="s" r="B2" s="2">
        <v>2</v>
      </c>
    </row>
    <row spans="1:2" r="3">
      <c t="s" r="A3" s="3">
        <v>171</v>
      </c>
    </row>
    <row spans="1:2" r="4">
      <c t="s" r="A4" s="4">
        <v>173</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0</v>
      </c>
      <c t="s" r="B1" s="2">
        <v>1</v>
      </c>
    </row>
    <row spans="1:2" r="2">
      <c t="s" r="B2" s="2">
        <v>2</v>
      </c>
    </row>
    <row spans="1:2" r="3">
      <c t="s" r="A3" s="3">
        <v>178</v>
      </c>
    </row>
    <row spans="1:2" r="4">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80"/>
  </cols>
  <sheetData>
    <row spans="1:2" r="1">
      <c t="s" r="A1" s="1">
        <v>188</v>
      </c>
      <c t="s" r="B1" s="2">
        <v>1</v>
      </c>
    </row>
    <row spans="1:2" r="2">
      <c t="s" r="B2" s="2">
        <v>2</v>
      </c>
    </row>
    <row spans="1:2" r="3">
      <c t="s" r="A3" s="3">
        <v>162</v>
      </c>
    </row>
    <row spans="1:2" r="4">
      <c t="s" r="A4" s="4">
        <v>189</v>
      </c>
      <c t="s" r="B4" s="4">
        <v>190</v>
      </c>
    </row>
    <row spans="1:2" r="5">
      <c t="s" r="A5" s="4">
        <v>191</v>
      </c>
      <c t="s" r="B5" s="4">
        <v>192</v>
      </c>
    </row>
    <row spans="1:2" r="6">
      <c t="s" r="A6" s="4">
        <v>193</v>
      </c>
      <c t="s" r="B6" s="4">
        <v>194</v>
      </c>
    </row>
    <row spans="1:2" r="7">
      <c t="s" r="A7" s="4">
        <v>195</v>
      </c>
      <c t="s" r="B7" s="4">
        <v>196</v>
      </c>
    </row>
    <row spans="1:2" r="8">
      <c t="s" r="A8" s="4">
        <v>197</v>
      </c>
      <c t="s" r="B8" s="4">
        <v>198</v>
      </c>
    </row>
    <row spans="1:2" r="9">
      <c t="s" r="A9" s="4">
        <v>199</v>
      </c>
      <c t="s" r="B9" s="4">
        <v>200</v>
      </c>
    </row>
    <row spans="1:2" r="10">
      <c t="s" r="A10" s="4">
        <v>201</v>
      </c>
      <c t="s" r="B10" s="4">
        <v>202</v>
      </c>
    </row>
    <row spans="1:2" r="11">
      <c t="s" r="A11" s="4">
        <v>203</v>
      </c>
      <c t="s" r="B11" s="4">
        <v>204</v>
      </c>
    </row>
    <row spans="1:2" r="12">
      <c t="s" r="A12" s="4">
        <v>205</v>
      </c>
      <c t="s" r="B12" s="4">
        <v>206</v>
      </c>
    </row>
    <row spans="1:2" r="13">
      <c t="s" r="A13" s="4">
        <v>207</v>
      </c>
      <c t="s" r="B13" s="4">
        <v>208</v>
      </c>
    </row>
    <row spans="1:2" r="14">
      <c t="s" r="A14" s="4">
        <v>209</v>
      </c>
      <c t="s" r="B14" s="4">
        <v>210</v>
      </c>
    </row>
    <row spans="1:2" r="15">
      <c t="s" r="A15" s="4">
        <v>211</v>
      </c>
      <c t="s" r="B15" s="4">
        <v>212</v>
      </c>
    </row>
    <row spans="1:2" r="16">
      <c t="s" r="A16" s="4">
        <v>213</v>
      </c>
      <c t="s" r="B16" s="4">
        <v>214</v>
      </c>
    </row>
    <row spans="1:2" r="17">
      <c t="s" r="A17" s="4">
        <v>215</v>
      </c>
      <c t="s" r="B17" s="4">
        <v>216</v>
      </c>
    </row>
    <row spans="1:2" r="18">
      <c t="s" r="A18" s="4">
        <v>217</v>
      </c>
      <c t="s" r="B18" s="4">
        <v>218</v>
      </c>
    </row>
    <row spans="1:2" r="19">
      <c t="s" r="A19" s="4">
        <v>219</v>
      </c>
      <c t="s" r="B19"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1</v>
      </c>
      <c t="s" r="B1" s="2">
        <v>1</v>
      </c>
    </row>
    <row spans="1:2" r="2">
      <c t="s" r="B2" s="2">
        <v>2</v>
      </c>
    </row>
    <row spans="1:2" r="3">
      <c t="s" r="A3" s="3">
        <v>168</v>
      </c>
    </row>
    <row spans="1:2" r="4">
      <c t="s" r="A4" s="4">
        <v>222</v>
      </c>
      <c t="s" r="B4" s="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4</v>
      </c>
      <c t="s" r="B1" s="2">
        <v>1</v>
      </c>
    </row>
    <row spans="1:2" r="2">
      <c t="s" r="B2" s="2">
        <v>2</v>
      </c>
    </row>
    <row spans="1:2" r="3">
      <c t="s" r="A3" s="3">
        <v>171</v>
      </c>
    </row>
    <row spans="1:2" r="4">
      <c t="s" r="A4" s="4">
        <v>42</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v>
      </c>
      <c t="s" r="B1" s="2">
        <v>2</v>
      </c>
      <c t="s" r="C1" s="2">
        <v>30</v>
      </c>
    </row>
    <row spans="1:3" r="2">
      <c t="s" r="A2" s="3">
        <v>31</v>
      </c>
    </row>
    <row spans="1:3" r="3">
      <c t="s" r="A3" s="4">
        <v>32</v>
      </c>
      <c t="n" r="B3" s="7">
        <v>43471</v>
      </c>
      <c t="n" r="C3" s="7">
        <v>430</v>
      </c>
    </row>
    <row spans="1:3" r="4">
      <c t="s" r="A4" s="4">
        <v>33</v>
      </c>
      <c t="n" r="B4" s="5">
        <v>17914</v>
      </c>
      <c t="n" r="C4" s="5">
        <v>2728</v>
      </c>
    </row>
    <row spans="1:3" r="5">
      <c t="s" r="A5" s="4">
        <v>34</v>
      </c>
      <c t="n" r="B5" s="5">
        <v>61385</v>
      </c>
      <c t="n" r="C5" s="5">
        <v>3158</v>
      </c>
    </row>
    <row spans="1:3" r="6">
      <c t="s" r="A6" s="3">
        <v>35</v>
      </c>
    </row>
    <row spans="1:3" r="7">
      <c t="s" r="A7" s="4">
        <v>36</v>
      </c>
      <c t="n" r="B7" s="5">
        <v>40062</v>
      </c>
      <c t="n" r="C7" s="5">
        <v>27852</v>
      </c>
    </row>
    <row spans="1:3" r="8">
      <c t="s" r="A8" s="4">
        <v>37</v>
      </c>
      <c t="n" r="B8" s="5">
        <v>12264</v>
      </c>
      <c t="n" r="C8" s="5">
        <v>4071</v>
      </c>
    </row>
    <row spans="1:3" r="9">
      <c t="s" r="A9" s="4">
        <v>38</v>
      </c>
      <c t="n" r="B9" s="5">
        <v>4771</v>
      </c>
      <c t="n" r="C9" s="5">
        <v>263</v>
      </c>
    </row>
    <row spans="1:3" r="10">
      <c t="s" r="A10" s="4">
        <v>39</v>
      </c>
      <c t="n" r="B10" s="5">
        <v>100380</v>
      </c>
      <c t="n" r="C10" s="5">
        <v>150679</v>
      </c>
    </row>
    <row spans="1:3" r="11">
      <c t="s" r="A11" s="4">
        <v>40</v>
      </c>
      <c t="n" r="B11" s="5">
        <v>8983</v>
      </c>
      <c t="n" r="C11" s="5">
        <v>0</v>
      </c>
    </row>
    <row spans="1:3" r="12">
      <c t="s" r="A12" s="4">
        <v>41</v>
      </c>
      <c t="n" r="B12" s="5">
        <v>987432</v>
      </c>
      <c t="n" r="C12" s="5">
        <v>0</v>
      </c>
    </row>
    <row spans="1:3" r="13">
      <c t="s" r="A13" s="4">
        <v>42</v>
      </c>
      <c t="n" r="B13" s="5">
        <v>14781</v>
      </c>
      <c t="n" r="C13" s="5">
        <v>15789</v>
      </c>
    </row>
    <row spans="1:3" r="14">
      <c t="s" r="A14" s="4">
        <v>43</v>
      </c>
      <c t="n" r="B14" s="5">
        <v>93061</v>
      </c>
      <c t="n" r="C14" s="5">
        <v>6185</v>
      </c>
    </row>
    <row spans="1:3" r="15">
      <c t="s" r="A15" s="4">
        <v>44</v>
      </c>
      <c t="n" r="B15" s="5">
        <v>1261734</v>
      </c>
      <c t="n" r="C15" s="5">
        <v>204839</v>
      </c>
    </row>
    <row spans="1:3" r="16">
      <c t="s" r="A16" s="4">
        <v>45</v>
      </c>
      <c t="n" r="B16" s="5">
        <v>1261734</v>
      </c>
      <c t="n" r="C16" s="5">
        <v>204839</v>
      </c>
    </row>
    <row spans="1:3" r="17">
      <c t="s" r="A17" s="3">
        <v>46</v>
      </c>
    </row>
    <row spans="1:3" r="18">
      <c t="s" r="A18" s="4">
        <v>47</v>
      </c>
      <c t="n" r="B18" s="5">
        <v>2146</v>
      </c>
      <c t="n" r="C18" s="5">
        <v>1554</v>
      </c>
    </row>
    <row spans="1:3" r="19">
      <c t="s" r="A19" s="4">
        <v>48</v>
      </c>
      <c t="n" r="B19" s="5">
        <v>3524282</v>
      </c>
      <c t="n" r="C19" s="5">
        <v>2945426</v>
      </c>
    </row>
    <row spans="1:3" r="20">
      <c t="s" r="A20" s="4">
        <v>49</v>
      </c>
      <c t="n" r="B20" s="5">
        <v>0</v>
      </c>
      <c t="n" r="C20" s="5">
        <v>10878</v>
      </c>
    </row>
    <row spans="1:3" r="21">
      <c t="s" r="A21" s="4">
        <v>50</v>
      </c>
      <c t="n" r="B21" s="5">
        <v>-4726777</v>
      </c>
      <c t="n" r="C21" s="5">
        <v>-3159539</v>
      </c>
    </row>
    <row spans="1:3" r="22">
      <c t="s" r="A22" s="4">
        <v>51</v>
      </c>
      <c t="n" r="B22" s="5">
        <v>-1200349</v>
      </c>
      <c t="n" r="C22" s="5">
        <v>-201681</v>
      </c>
    </row>
    <row spans="1:3" r="23">
      <c t="s" r="A23" s="4">
        <v>52</v>
      </c>
      <c t="n" r="B23" s="5">
        <v>61385</v>
      </c>
      <c t="n" r="C23" s="5">
        <v>3158</v>
      </c>
    </row>
    <row spans="1:3" r="24">
      <c t="s" r="A24" s="4">
        <v>53</v>
      </c>
    </row>
    <row spans="1:3" r="25">
      <c t="s" r="A25" s="3">
        <v>46</v>
      </c>
    </row>
    <row spans="1:3" r="26">
      <c t="s" r="A26" s="4">
        <v>54</v>
      </c>
      <c t="n" r="B26" s="7">
        <v>0</v>
      </c>
      <c t="n" r="C26"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6</v>
      </c>
      <c t="s" r="B1" s="2">
        <v>1</v>
      </c>
    </row>
    <row spans="1:2" r="2">
      <c t="s" r="B2" s="2">
        <v>2</v>
      </c>
    </row>
    <row spans="1:2" r="3">
      <c t="s" r="A3" s="3">
        <v>175</v>
      </c>
    </row>
    <row spans="1:2" r="4">
      <c t="s" r="A4" s="4">
        <v>227</v>
      </c>
      <c t="s" r="B4"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r="A1" s="1">
        <v>229</v>
      </c>
      <c t="s" r="B1" s="2">
        <v>1</v>
      </c>
    </row>
    <row spans="1:2" r="2">
      <c t="s" r="B2" s="2">
        <v>2</v>
      </c>
    </row>
    <row spans="1:2" r="3">
      <c t="s" r="A3" s="3">
        <v>178</v>
      </c>
    </row>
    <row spans="1:2" r="4">
      <c t="s" r="A4" s="4">
        <v>230</v>
      </c>
      <c t="s" r="B4" s="4">
        <v>231</v>
      </c>
    </row>
    <row spans="1:2" r="5">
      <c t="s" r="A5" s="4">
        <v>232</v>
      </c>
      <c t="s" r="B5"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v>
      </c>
      <c t="s" r="C1" s="2">
        <v>30</v>
      </c>
    </row>
    <row spans="1:3" r="2">
      <c t="s" r="A2" s="3">
        <v>235</v>
      </c>
    </row>
    <row spans="1:3" r="3">
      <c t="s" r="A3" s="4">
        <v>236</v>
      </c>
      <c t="n" r="B3" s="7">
        <v>43471</v>
      </c>
    </row>
    <row spans="1:3" r="4">
      <c t="s" r="A4" s="3">
        <v>237</v>
      </c>
    </row>
    <row spans="1:3" r="5">
      <c t="s" r="A5" s="4">
        <v>56</v>
      </c>
      <c t="n" r="B5" s="5">
        <v>93061</v>
      </c>
      <c t="n" r="C5" s="7">
        <v>6185</v>
      </c>
    </row>
    <row spans="1:3" r="6">
      <c t="n" r="A6" s="10">
        <v>1</v>
      </c>
    </row>
    <row spans="1:3" r="7">
      <c t="s" r="A7" s="3">
        <v>235</v>
      </c>
    </row>
    <row spans="1:3" r="8">
      <c t="s" r="A8" s="4">
        <v>236</v>
      </c>
      <c t="n" r="B8" s="5">
        <v>43471</v>
      </c>
      <c t="n" r="C8" s="5">
        <v>430</v>
      </c>
    </row>
    <row spans="1:3" r="9">
      <c t="s" r="A9" s="4">
        <v>238</v>
      </c>
      <c t="n" r="B9" s="5">
        <v>43471</v>
      </c>
      <c t="n" r="C9" s="5">
        <v>430</v>
      </c>
    </row>
    <row spans="1:3" r="10">
      <c t="s" r="A10" s="3">
        <v>237</v>
      </c>
    </row>
    <row spans="1:3" r="11">
      <c t="s" r="A11" s="4">
        <v>42</v>
      </c>
      <c t="n" r="B11" s="5">
        <v>0</v>
      </c>
      <c t="n" r="C11" s="5">
        <v>0</v>
      </c>
    </row>
    <row spans="1:3" r="12">
      <c t="s" r="A12" s="4">
        <v>56</v>
      </c>
      <c t="n" r="B12" s="5">
        <v>0</v>
      </c>
      <c t="n" r="C12" s="5">
        <v>0</v>
      </c>
    </row>
    <row spans="1:3" r="13">
      <c t="s" r="A13" s="4">
        <v>239</v>
      </c>
      <c t="n" r="B13" s="5">
        <v>0</v>
      </c>
    </row>
    <row spans="1:3" r="14">
      <c t="s" r="A14" s="4">
        <v>240</v>
      </c>
      <c t="n" r="B14" s="5">
        <v>0</v>
      </c>
    </row>
    <row spans="1:3" r="15">
      <c t="s" r="A15" s="4">
        <v>241</v>
      </c>
      <c t="n" r="B15" s="5">
        <v>43471</v>
      </c>
      <c t="n" r="C15" s="5">
        <v>430</v>
      </c>
    </row>
    <row spans="1:3" r="16">
      <c t="n" r="A16" s="10">
        <v>2</v>
      </c>
    </row>
    <row spans="1:3" r="17">
      <c t="s" r="A17" s="3">
        <v>235</v>
      </c>
    </row>
    <row spans="1:3" r="18">
      <c t="s" r="A18" s="4">
        <v>236</v>
      </c>
      <c t="n" r="B18" s="5">
        <v>0</v>
      </c>
      <c t="n" r="C18" s="5">
        <v>0</v>
      </c>
    </row>
    <row spans="1:3" r="19">
      <c t="s" r="A19" s="4">
        <v>238</v>
      </c>
      <c t="n" r="B19" s="5">
        <v>0</v>
      </c>
      <c t="n" r="C19" s="5">
        <v>0</v>
      </c>
    </row>
    <row spans="1:3" r="20">
      <c t="s" r="A20" s="3">
        <v>237</v>
      </c>
    </row>
    <row spans="1:3" r="21">
      <c t="s" r="A21" s="4">
        <v>42</v>
      </c>
      <c t="n" r="B21" s="5">
        <v>14781</v>
      </c>
      <c t="n" r="C21" s="5">
        <v>15789</v>
      </c>
    </row>
    <row spans="1:3" r="22">
      <c t="s" r="A22" s="4">
        <v>56</v>
      </c>
      <c t="n" r="B22" s="5">
        <v>93061</v>
      </c>
      <c t="n" r="C22" s="5">
        <v>6185</v>
      </c>
    </row>
    <row spans="1:3" r="23">
      <c t="s" r="A23" s="4">
        <v>239</v>
      </c>
      <c t="n" r="B23" s="5">
        <v>0</v>
      </c>
    </row>
    <row spans="1:3" r="24">
      <c t="s" r="A24" s="4">
        <v>240</v>
      </c>
      <c t="n" r="B24" s="5">
        <v>0</v>
      </c>
    </row>
    <row spans="1:3" r="25">
      <c t="s" r="A25" s="4">
        <v>241</v>
      </c>
      <c t="n" r="B25" s="5">
        <v>-170842</v>
      </c>
      <c t="n" r="C25" s="5">
        <v>-21974</v>
      </c>
    </row>
    <row spans="1:3" r="26">
      <c t="n" r="A26" s="10">
        <v>3</v>
      </c>
    </row>
    <row spans="1:3" r="27">
      <c t="s" r="A27" s="3">
        <v>235</v>
      </c>
    </row>
    <row spans="1:3" r="28">
      <c t="s" r="A28" s="4">
        <v>236</v>
      </c>
      <c t="n" r="B28" s="5">
        <v>0</v>
      </c>
      <c t="n" r="C28" s="5">
        <v>0</v>
      </c>
    </row>
    <row spans="1:3" r="29">
      <c t="s" r="A29" s="4">
        <v>238</v>
      </c>
      <c t="n" r="B29" s="5">
        <v>0</v>
      </c>
      <c t="n" r="C29" s="5">
        <v>0</v>
      </c>
    </row>
    <row spans="1:3" r="30">
      <c t="s" r="A30" s="3">
        <v>237</v>
      </c>
    </row>
    <row spans="1:3" r="31">
      <c t="s" r="A31" s="4">
        <v>42</v>
      </c>
      <c t="n" r="B31" s="5">
        <v>0</v>
      </c>
      <c t="n" r="C31" s="5">
        <v>0</v>
      </c>
    </row>
    <row spans="1:3" r="32">
      <c t="s" r="A32" s="4">
        <v>56</v>
      </c>
      <c t="n" r="B32" s="5">
        <v>0</v>
      </c>
      <c t="n" r="C32" s="5">
        <v>0</v>
      </c>
    </row>
    <row spans="1:3" r="33">
      <c t="s" r="A33" s="4">
        <v>239</v>
      </c>
      <c t="n" r="B33" s="5">
        <v>239269</v>
      </c>
    </row>
    <row spans="1:3" r="34">
      <c t="s" r="A34" s="4">
        <v>240</v>
      </c>
      <c t="n" r="B34" s="5">
        <v>748163</v>
      </c>
    </row>
    <row spans="1:3" r="35">
      <c t="s" r="A35" s="4">
        <v>241</v>
      </c>
      <c t="n" r="B35" s="7">
        <v>-987432</v>
      </c>
      <c t="n" r="C35"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2</v>
      </c>
      <c t="s" r="B1" s="2">
        <v>2</v>
      </c>
      <c t="s" r="C1" s="2">
        <v>30</v>
      </c>
    </row>
    <row spans="1:3" r="2">
      <c t="s" r="A2" s="3">
        <v>171</v>
      </c>
    </row>
    <row spans="1:3" r="3">
      <c t="s" r="A3" s="4">
        <v>243</v>
      </c>
      <c t="n" r="B3" s="7">
        <v>9500</v>
      </c>
      <c t="n" r="C3" s="7">
        <v>0</v>
      </c>
    </row>
    <row spans="1:3" r="4">
      <c t="s" r="A4" s="4">
        <v>244</v>
      </c>
      <c t="n" r="B4" s="5">
        <v>5281</v>
      </c>
      <c t="n" r="C4" s="5">
        <v>15789</v>
      </c>
    </row>
    <row spans="1:3" r="5">
      <c t="s" r="A5" s="4">
        <v>245</v>
      </c>
      <c t="n" r="B5" s="7">
        <v>14781</v>
      </c>
      <c t="n" r="C5" s="7">
        <v>1578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246</v>
      </c>
      <c t="s" r="B1" s="2">
        <v>2</v>
      </c>
      <c t="s" r="C1" s="2">
        <v>30</v>
      </c>
    </row>
    <row spans="1:3" r="2">
      <c t="s" r="A2" s="4">
        <v>247</v>
      </c>
    </row>
    <row spans="1:3" r="3">
      <c t="s" r="A3" s="4">
        <v>248</v>
      </c>
      <c t="n" r="B3" s="7">
        <v>0</v>
      </c>
      <c t="n" r="C3" s="7">
        <v>6185</v>
      </c>
    </row>
    <row spans="1:3" r="4">
      <c t="s" r="A4" s="4">
        <v>249</v>
      </c>
      <c t="n" r="B4" s="5">
        <v>0</v>
      </c>
      <c t="n" r="C4" s="5">
        <v>-6185</v>
      </c>
    </row>
    <row spans="1:3" r="5">
      <c t="s" r="A5" s="4">
        <v>250</v>
      </c>
      <c t="n" r="B5" s="5">
        <v>0</v>
      </c>
      <c t="n" r="C5" s="5">
        <v>0</v>
      </c>
    </row>
    <row spans="1:3" r="6">
      <c t="s" r="A6" s="4">
        <v>251</v>
      </c>
    </row>
    <row spans="1:3" r="7">
      <c t="s" r="A7" s="4">
        <v>248</v>
      </c>
      <c t="n" r="B7" s="5">
        <v>0</v>
      </c>
      <c t="n" r="C7" s="5">
        <v>0</v>
      </c>
    </row>
    <row spans="1:3" r="8">
      <c t="s" r="A8" s="4">
        <v>249</v>
      </c>
      <c t="n" r="B8" s="5">
        <v>0</v>
      </c>
      <c t="n" r="C8" s="5">
        <v>0</v>
      </c>
    </row>
    <row spans="1:3" r="9">
      <c t="s" r="A9" s="4">
        <v>250</v>
      </c>
      <c t="n" r="B9" s="5">
        <v>0</v>
      </c>
      <c t="n" r="C9" s="5">
        <v>0</v>
      </c>
    </row>
    <row spans="1:3" r="10">
      <c t="s" r="A10" s="4">
        <v>252</v>
      </c>
    </row>
    <row spans="1:3" r="11">
      <c t="s" r="A11" s="4">
        <v>248</v>
      </c>
      <c t="n" r="B11" s="5">
        <v>0</v>
      </c>
      <c t="n" r="C11" s="5">
        <v>0</v>
      </c>
    </row>
    <row spans="1:3" r="12">
      <c t="s" r="A12" s="4">
        <v>249</v>
      </c>
      <c t="n" r="B12" s="5">
        <v>0</v>
      </c>
      <c t="n" r="C12" s="5">
        <v>0</v>
      </c>
    </row>
    <row spans="1:3" r="13">
      <c t="s" r="A13" s="4">
        <v>250</v>
      </c>
      <c t="n" r="B13" s="5">
        <v>0</v>
      </c>
      <c t="n" r="C13" s="5">
        <v>0</v>
      </c>
    </row>
    <row spans="1:3" r="14">
      <c t="s" r="A14" s="4">
        <v>253</v>
      </c>
    </row>
    <row spans="1:3" r="15">
      <c t="s" r="A15" s="4">
        <v>248</v>
      </c>
      <c t="n" r="B15" s="5">
        <v>24735</v>
      </c>
      <c t="n" r="C15" s="5">
        <v>0</v>
      </c>
    </row>
    <row spans="1:3" r="16">
      <c t="s" r="A16" s="4">
        <v>249</v>
      </c>
      <c t="n" r="B16" s="5">
        <v>-24735</v>
      </c>
      <c t="n" r="C16" s="5">
        <v>0</v>
      </c>
    </row>
    <row spans="1:3" r="17">
      <c t="s" r="A17" s="4">
        <v>250</v>
      </c>
      <c t="n" r="B17" s="5">
        <v>0</v>
      </c>
      <c t="n" r="C17" s="5">
        <v>0</v>
      </c>
    </row>
    <row spans="1:3" r="18">
      <c t="s" r="A18" s="4">
        <v>254</v>
      </c>
    </row>
    <row spans="1:3" r="19">
      <c t="s" r="A19" s="4">
        <v>248</v>
      </c>
      <c t="n" r="B19" s="5">
        <v>15441</v>
      </c>
      <c t="n" r="C19" s="5">
        <v>0</v>
      </c>
    </row>
    <row spans="1:3" r="20">
      <c t="s" r="A20" s="4">
        <v>249</v>
      </c>
      <c t="n" r="B20" s="5">
        <v>-15441</v>
      </c>
      <c t="n" r="C20" s="5">
        <v>0</v>
      </c>
    </row>
    <row spans="1:3" r="21">
      <c t="s" r="A21" s="4">
        <v>250</v>
      </c>
      <c t="n" r="B21" s="5">
        <v>0</v>
      </c>
      <c t="n" r="C21" s="5">
        <v>0</v>
      </c>
    </row>
    <row spans="1:3" r="22">
      <c t="s" r="A22" s="4">
        <v>255</v>
      </c>
    </row>
    <row spans="1:3" r="23">
      <c t="s" r="A23" s="4">
        <v>248</v>
      </c>
      <c t="n" r="B23" s="5">
        <v>415</v>
      </c>
      <c t="n" r="C23" s="5">
        <v>0</v>
      </c>
    </row>
    <row spans="1:3" r="24">
      <c t="s" r="A24" s="4">
        <v>249</v>
      </c>
      <c t="n" r="B24" s="5">
        <v>-415</v>
      </c>
      <c t="n" r="C24" s="5">
        <v>0</v>
      </c>
    </row>
    <row spans="1:3" r="25">
      <c t="s" r="A25" s="4">
        <v>250</v>
      </c>
      <c t="n" r="B25" s="5">
        <v>0</v>
      </c>
      <c t="n" r="C25" s="5">
        <v>0</v>
      </c>
    </row>
    <row spans="1:3" r="26">
      <c t="s" r="A26" s="4">
        <v>256</v>
      </c>
    </row>
    <row spans="1:3" r="27">
      <c t="s" r="A27" s="4">
        <v>248</v>
      </c>
      <c t="n" r="B27" s="5">
        <v>5564</v>
      </c>
      <c t="n" r="C27" s="5">
        <v>0</v>
      </c>
    </row>
    <row spans="1:3" r="28">
      <c t="s" r="A28" s="4">
        <v>249</v>
      </c>
      <c t="n" r="B28" s="5">
        <v>-5564</v>
      </c>
      <c t="n" r="C28" s="5">
        <v>0</v>
      </c>
    </row>
    <row spans="1:3" r="29">
      <c t="s" r="A29" s="4">
        <v>250</v>
      </c>
      <c t="n" r="B29" s="5">
        <v>0</v>
      </c>
      <c t="n" r="C29" s="5">
        <v>0</v>
      </c>
    </row>
    <row spans="1:3" r="30">
      <c t="s" r="A30" s="4">
        <v>257</v>
      </c>
    </row>
    <row spans="1:3" r="31">
      <c t="s" r="A31" s="4">
        <v>248</v>
      </c>
      <c t="n" r="B31" s="5">
        <v>14173</v>
      </c>
      <c t="n" r="C31" s="5">
        <v>0</v>
      </c>
    </row>
    <row spans="1:3" r="32">
      <c t="s" r="A32" s="4">
        <v>249</v>
      </c>
      <c t="n" r="B32" s="5">
        <v>-14173</v>
      </c>
      <c t="n" r="C32" s="5">
        <v>0</v>
      </c>
    </row>
    <row spans="1:3" r="33">
      <c t="s" r="A33" s="4">
        <v>250</v>
      </c>
      <c t="n" r="B33" s="5">
        <v>0</v>
      </c>
      <c t="n" r="C33" s="5">
        <v>0</v>
      </c>
    </row>
    <row spans="1:3" r="34">
      <c t="s" r="A34" s="4">
        <v>258</v>
      </c>
    </row>
    <row spans="1:3" r="35">
      <c t="s" r="A35" s="4">
        <v>248</v>
      </c>
      <c t="n" r="B35" s="5">
        <v>1918</v>
      </c>
      <c t="n" r="C35" s="5">
        <v>0</v>
      </c>
    </row>
    <row spans="1:3" r="36">
      <c t="s" r="A36" s="4">
        <v>249</v>
      </c>
      <c t="n" r="B36" s="5">
        <v>-1918</v>
      </c>
      <c t="n" r="C36" s="5">
        <v>0</v>
      </c>
    </row>
    <row spans="1:3" r="37">
      <c t="s" r="A37" s="4">
        <v>250</v>
      </c>
      <c t="n" r="B37" s="5">
        <v>0</v>
      </c>
      <c t="n" r="C37" s="5">
        <v>0</v>
      </c>
    </row>
    <row spans="1:3" r="38">
      <c t="s" r="A38" s="4">
        <v>259</v>
      </c>
    </row>
    <row spans="1:3" r="39">
      <c t="s" r="A39" s="4">
        <v>248</v>
      </c>
      <c t="n" r="B39" s="5">
        <v>26318</v>
      </c>
      <c t="n" r="C39" s="5">
        <v>0</v>
      </c>
    </row>
    <row spans="1:3" r="40">
      <c t="s" r="A40" s="4">
        <v>249</v>
      </c>
      <c t="n" r="B40" s="5">
        <v>-26318</v>
      </c>
      <c t="n" r="C40" s="5">
        <v>0</v>
      </c>
    </row>
    <row spans="1:3" r="41">
      <c t="s" r="A41" s="4">
        <v>250</v>
      </c>
      <c t="n" r="B41" s="5">
        <v>0</v>
      </c>
      <c t="n" r="C41" s="5">
        <v>0</v>
      </c>
    </row>
    <row spans="1:3" r="42">
      <c t="s" r="A42" s="4">
        <v>260</v>
      </c>
    </row>
    <row spans="1:3" r="43">
      <c t="s" r="A43" s="4">
        <v>248</v>
      </c>
      <c t="n" r="B43" s="5">
        <v>1311</v>
      </c>
      <c t="n" r="C43" s="5">
        <v>0</v>
      </c>
    </row>
    <row spans="1:3" r="44">
      <c t="s" r="A44" s="4">
        <v>249</v>
      </c>
      <c t="n" r="B44" s="5">
        <v>-1311</v>
      </c>
      <c t="n" r="C44" s="5">
        <v>0</v>
      </c>
    </row>
    <row spans="1:3" r="45">
      <c t="s" r="A45" s="4">
        <v>250</v>
      </c>
      <c t="n" r="B45" s="5">
        <v>0</v>
      </c>
      <c t="n" r="C45" s="5">
        <v>0</v>
      </c>
    </row>
    <row spans="1:3" r="46">
      <c t="s" r="A46" s="4">
        <v>261</v>
      </c>
    </row>
    <row spans="1:3" r="47">
      <c t="s" r="A47" s="4">
        <v>248</v>
      </c>
      <c t="n" r="B47" s="5">
        <v>3186</v>
      </c>
      <c t="n" r="C47" s="5">
        <v>0</v>
      </c>
    </row>
    <row spans="1:3" r="48">
      <c t="s" r="A48" s="4">
        <v>249</v>
      </c>
      <c t="n" r="B48" s="5">
        <v>-3186</v>
      </c>
      <c t="n" r="C48" s="5">
        <v>0</v>
      </c>
    </row>
    <row spans="1:3" r="49">
      <c t="s" r="A49" s="4">
        <v>250</v>
      </c>
      <c t="n" r="B49" s="7">
        <v>0</v>
      </c>
      <c t="n" r="C49" s="7">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2</v>
      </c>
      <c t="s" r="B1" s="2">
        <v>67</v>
      </c>
      <c t="s" r="D1" s="2">
        <v>1</v>
      </c>
    </row>
    <row spans="1:5" r="2">
      <c t="s" r="B2" s="2">
        <v>2</v>
      </c>
      <c t="s" r="C2" s="2">
        <v>68</v>
      </c>
      <c t="s" r="D2" s="2">
        <v>2</v>
      </c>
      <c t="s" r="E2" s="2">
        <v>68</v>
      </c>
    </row>
    <row spans="1:5" r="3">
      <c t="s" r="A3" s="4">
        <v>263</v>
      </c>
      <c t="n" r="D3" s="7">
        <v>0</v>
      </c>
    </row>
    <row spans="1:5" r="4">
      <c t="s" r="A4" s="4">
        <v>264</v>
      </c>
      <c t="n" r="D4" s="5">
        <v>12888</v>
      </c>
      <c t="n" r="E4" s="7">
        <v>0</v>
      </c>
    </row>
    <row spans="1:5" r="5">
      <c t="s" r="A5" s="4">
        <v>265</v>
      </c>
      <c t="n" r="B5" s="7">
        <v>763148</v>
      </c>
      <c t="n" r="C5" s="7">
        <v>0</v>
      </c>
      <c t="n" r="D5" s="5">
        <v>763148</v>
      </c>
      <c t="n" r="E5" s="7">
        <v>0</v>
      </c>
    </row>
    <row spans="1:5" r="6">
      <c t="s" r="A6" s="4">
        <v>266</v>
      </c>
      <c t="n" r="B6" s="7">
        <v>987432</v>
      </c>
      <c t="n" r="D6" s="5">
        <v>987432</v>
      </c>
    </row>
    <row spans="1:5" r="7">
      <c t="s" r="A7" s="4">
        <v>267</v>
      </c>
    </row>
    <row spans="1:5" r="8">
      <c t="s" r="A8" s="4">
        <v>264</v>
      </c>
      <c t="n" r="D8" s="5">
        <v>59850</v>
      </c>
    </row>
    <row spans="1:5" r="9">
      <c t="s" r="A9" s="4">
        <v>268</v>
      </c>
    </row>
    <row spans="1:5" r="10">
      <c t="s" r="A10" s="4">
        <v>264</v>
      </c>
      <c t="n" r="D10" s="5">
        <v>105416</v>
      </c>
    </row>
    <row spans="1:5" r="11">
      <c t="s" r="A11" s="4">
        <v>269</v>
      </c>
    </row>
    <row spans="1:5" r="12">
      <c t="s" r="A12" s="4">
        <v>264</v>
      </c>
      <c t="n" r="D12" s="7">
        <v>590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70</v>
      </c>
      <c t="s" r="B1" s="2">
        <v>2</v>
      </c>
      <c t="s" r="C1" s="2">
        <v>30</v>
      </c>
    </row>
    <row spans="1:3" r="2">
      <c t="s" r="A2" s="4">
        <v>271</v>
      </c>
    </row>
    <row spans="1:3" r="3">
      <c t="s" r="A3" s="4">
        <v>272</v>
      </c>
      <c t="n" r="B3" s="7">
        <v>239269</v>
      </c>
      <c t="n" r="C3" s="7">
        <v>0</v>
      </c>
    </row>
    <row spans="1:3" r="4">
      <c t="s" r="A4" s="4">
        <v>273</v>
      </c>
      <c t="n" r="B4" s="5">
        <v>479592</v>
      </c>
      <c t="n" r="C4" s="5">
        <v>0</v>
      </c>
    </row>
    <row spans="1:3" r="5">
      <c t="s" r="A5" s="4">
        <v>274</v>
      </c>
    </row>
    <row spans="1:3" r="6">
      <c t="s" r="A6" s="4">
        <v>273</v>
      </c>
      <c t="n" r="B6" s="7">
        <v>268571</v>
      </c>
      <c t="n" r="C6"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275</v>
      </c>
      <c t="s" r="B1" s="2">
        <v>1</v>
      </c>
      <c t="s" r="C1" s="2">
        <v>276</v>
      </c>
    </row>
    <row spans="1:5" r="2">
      <c t="s" r="B2" s="2">
        <v>2</v>
      </c>
      <c t="s" r="C2" s="2">
        <v>30</v>
      </c>
      <c t="s" r="D2" s="2">
        <v>68</v>
      </c>
      <c t="s" r="E2" s="2">
        <v>277</v>
      </c>
    </row>
    <row spans="1:5" r="3">
      <c t="s" r="A3" s="3">
        <v>162</v>
      </c>
    </row>
    <row spans="1:5" r="4">
      <c t="s" r="A4" s="4">
        <v>32</v>
      </c>
      <c t="n" r="B4" s="7">
        <v>43471</v>
      </c>
      <c t="n" r="C4" s="7">
        <v>430</v>
      </c>
      <c t="n" r="D4" s="7">
        <v>787</v>
      </c>
      <c t="n" r="E4" s="7">
        <v>21458</v>
      </c>
    </row>
    <row spans="1:5" r="5">
      <c t="s" r="A5" s="4">
        <v>278</v>
      </c>
      <c t="n" r="B5" s="5">
        <v>0</v>
      </c>
      <c t="n" r="C5" s="5">
        <v>22362</v>
      </c>
    </row>
    <row spans="1:5" r="6">
      <c t="s" r="A6" s="4">
        <v>279</v>
      </c>
      <c t="n" r="B6" s="7">
        <v>95455</v>
      </c>
      <c t="n" r="C6" s="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0</v>
      </c>
      <c t="s" r="B1" s="2">
        <v>67</v>
      </c>
      <c t="s" r="D1" s="2">
        <v>1</v>
      </c>
    </row>
    <row spans="1:6" r="2">
      <c t="s" r="B2" s="2">
        <v>2</v>
      </c>
      <c t="s" r="C2" s="2">
        <v>68</v>
      </c>
      <c t="s" r="D2" s="2">
        <v>2</v>
      </c>
      <c t="s" r="E2" s="2">
        <v>68</v>
      </c>
      <c t="s" r="F2" s="2">
        <v>30</v>
      </c>
    </row>
    <row spans="1:6" r="3">
      <c t="s" r="A3" s="3">
        <v>165</v>
      </c>
    </row>
    <row spans="1:6" r="4">
      <c t="s" r="A4" s="4">
        <v>50</v>
      </c>
      <c t="n" r="B4" s="7">
        <v>4726777</v>
      </c>
      <c t="n" r="D4" s="7">
        <v>4726777</v>
      </c>
      <c t="n" r="F4" s="7">
        <v>3159539</v>
      </c>
    </row>
    <row spans="1:6" r="5">
      <c t="s" r="A5" s="4">
        <v>281</v>
      </c>
      <c t="n" r="D5" s="5">
        <v>1200349</v>
      </c>
    </row>
    <row spans="1:6" r="6">
      <c t="s" r="A6" s="4">
        <v>282</v>
      </c>
      <c t="n" r="B6" s="5">
        <v>43471</v>
      </c>
      <c t="n" r="D6" s="5">
        <v>43471</v>
      </c>
    </row>
    <row spans="1:6" r="7">
      <c t="s" r="A7" s="4">
        <v>283</v>
      </c>
      <c t="n" r="B7" s="7">
        <v>121463</v>
      </c>
      <c t="n" r="C7" s="7">
        <v>2700203</v>
      </c>
      <c t="n" r="D7" s="7">
        <v>405624</v>
      </c>
      <c t="n" r="E7" s="7">
        <v>304291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spans="1:7" r="1">
      <c t="s" r="A1" s="1">
        <v>284</v>
      </c>
      <c t="s" r="B1" s="2">
        <v>67</v>
      </c>
      <c t="s" r="D1" s="2">
        <v>1</v>
      </c>
      <c t="s" r="F1" s="2">
        <v>276</v>
      </c>
    </row>
    <row spans="1:7" r="2">
      <c t="s" r="B2" s="2">
        <v>2</v>
      </c>
      <c t="s" r="C2" s="2">
        <v>68</v>
      </c>
      <c t="s" r="D2" s="2">
        <v>2</v>
      </c>
      <c t="s" r="E2" s="2">
        <v>68</v>
      </c>
      <c t="s" r="F2" s="2">
        <v>30</v>
      </c>
      <c t="s" r="G2" s="2">
        <v>285</v>
      </c>
    </row>
    <row spans="1:7" r="3">
      <c t="s" r="A3" s="4">
        <v>286</v>
      </c>
      <c t="n" r="B3" s="5">
        <v>21459929</v>
      </c>
      <c t="n" r="D3" s="5">
        <v>21459929</v>
      </c>
      <c t="n" r="F3" s="5">
        <v>15540000</v>
      </c>
    </row>
    <row spans="1:7" r="4">
      <c t="s" r="A4" s="4">
        <v>287</v>
      </c>
      <c t="n" r="B4" s="7">
        <v>0</v>
      </c>
      <c t="n" r="C4" s="7">
        <v>9490</v>
      </c>
      <c t="n" r="D4" s="7">
        <v>0</v>
      </c>
      <c t="n" r="E4" s="7">
        <v>40540</v>
      </c>
    </row>
    <row spans="1:7" r="5">
      <c t="s" r="A5" s="4">
        <v>36</v>
      </c>
      <c t="n" r="B5" s="7">
        <v>12264</v>
      </c>
      <c t="n" r="D5" s="7">
        <v>12264</v>
      </c>
      <c t="n" r="F5" s="7">
        <v>4071</v>
      </c>
    </row>
    <row spans="1:7" r="6">
      <c t="s" r="A6" s="4">
        <v>288</v>
      </c>
    </row>
    <row spans="1:7" r="7">
      <c t="s" r="A7" s="4">
        <v>286</v>
      </c>
      <c t="n" r="G7" s="5">
        <v>1000000</v>
      </c>
    </row>
    <row spans="1:7" r="8">
      <c t="s" r="A8" s="4">
        <v>289</v>
      </c>
      <c t="n" r="G8" s="7">
        <v>50000</v>
      </c>
    </row>
    <row spans="1:7" r="9">
      <c t="s" r="A9" s="4">
        <v>290</v>
      </c>
    </row>
    <row spans="1:7" r="10">
      <c t="s" r="A10" s="4">
        <v>291</v>
      </c>
      <c t="n" r="G10" s="5">
        <v>1000</v>
      </c>
    </row>
    <row spans="1:7" r="11">
      <c t="s" r="A11" s="4">
        <v>292</v>
      </c>
      <c t="n" r="G11" s="7">
        <v>2500000</v>
      </c>
    </row>
    <row spans="1:7" r="12">
      <c t="s" r="A12" s="4">
        <v>293</v>
      </c>
    </row>
    <row spans="1:7" r="13">
      <c t="s" r="A13" s="4">
        <v>286</v>
      </c>
      <c t="n" r="B13" s="5">
        <v>478850</v>
      </c>
      <c t="n" r="D13" s="5">
        <v>478850</v>
      </c>
    </row>
    <row spans="1:7" r="14">
      <c t="s" r="A14" s="4">
        <v>289</v>
      </c>
      <c t="n" r="B14" s="7">
        <v>47885</v>
      </c>
      <c t="n" r="D14" s="7">
        <v>47885</v>
      </c>
    </row>
    <row spans="1:7" r="15">
      <c t="s" r="A15" s="4">
        <v>294</v>
      </c>
    </row>
    <row spans="1:7" r="16">
      <c t="s" r="A16" s="4">
        <v>286</v>
      </c>
      <c t="n" r="B16" s="5">
        <v>429000</v>
      </c>
      <c t="n" r="D16" s="5">
        <v>429000</v>
      </c>
    </row>
    <row spans="1:7" r="17">
      <c t="s" r="A17" s="4">
        <v>289</v>
      </c>
      <c t="n" r="B17" s="7">
        <v>19305</v>
      </c>
      <c t="n" r="D17" s="7">
        <v>19305</v>
      </c>
    </row>
    <row spans="1:7" r="18">
      <c t="s" r="A18" s="4">
        <v>295</v>
      </c>
    </row>
    <row spans="1:7" r="19">
      <c t="s" r="A19" s="4">
        <v>287</v>
      </c>
      <c t="n" r="D19" s="5">
        <v>0</v>
      </c>
      <c t="n" r="F19" s="5">
        <v>40540</v>
      </c>
    </row>
    <row spans="1:7" r="20">
      <c t="s" r="A20" s="4">
        <v>296</v>
      </c>
    </row>
    <row spans="1:7" r="21">
      <c t="s" r="A21" s="4">
        <v>39</v>
      </c>
      <c t="n" r="D21" s="5">
        <v>100380</v>
      </c>
      <c t="n" r="F21" s="5">
        <v>150679</v>
      </c>
    </row>
    <row spans="1:7" r="22">
      <c t="s" r="A22" s="4">
        <v>297</v>
      </c>
    </row>
    <row spans="1:7" r="23">
      <c t="s" r="A23" s="4">
        <v>37</v>
      </c>
      <c t="n" r="D23" s="5">
        <v>3500</v>
      </c>
      <c t="n" r="F23" s="7">
        <v>500</v>
      </c>
    </row>
    <row spans="1:7" r="24">
      <c t="s" r="A24" s="4">
        <v>36</v>
      </c>
      <c t="n" r="B24" s="7">
        <v>1000</v>
      </c>
      <c t="n" r="D24" s="7">
        <v>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5</v>
      </c>
      <c t="s" r="B1" s="2">
        <v>2</v>
      </c>
      <c t="s" r="C1" s="2">
        <v>30</v>
      </c>
    </row>
    <row spans="1:3" r="2">
      <c t="s" r="A2" s="4">
        <v>56</v>
      </c>
      <c t="n" r="B2" s="7">
        <v>268539</v>
      </c>
      <c t="n" r="C2" s="7">
        <v>41815</v>
      </c>
    </row>
    <row spans="1:3" r="3">
      <c t="s" r="A3" s="4">
        <v>57</v>
      </c>
      <c t="n" r="B3" s="8">
        <v>0.0001</v>
      </c>
      <c t="n" r="C3" s="8">
        <v>0.0001</v>
      </c>
    </row>
    <row spans="1:3" r="4">
      <c t="s" r="A4" s="4">
        <v>58</v>
      </c>
      <c t="n" r="B4" s="5">
        <v>1000000</v>
      </c>
      <c t="n" r="C4" s="5">
        <v>1000000</v>
      </c>
    </row>
    <row spans="1:3" r="5">
      <c t="s" r="A5" s="4">
        <v>59</v>
      </c>
      <c t="n" r="B5" s="8">
        <v>0.0001</v>
      </c>
      <c t="n" r="C5" s="8">
        <v>0.0001</v>
      </c>
    </row>
    <row spans="1:3" r="6">
      <c t="s" r="A6" s="4">
        <v>60</v>
      </c>
      <c t="n" r="B6" s="5">
        <v>499000000</v>
      </c>
      <c t="n" r="C6" s="5">
        <v>499000000</v>
      </c>
    </row>
    <row spans="1:3" r="7">
      <c t="s" r="A7" s="4">
        <v>61</v>
      </c>
      <c t="n" r="B7" s="5">
        <v>21459929</v>
      </c>
      <c t="n" r="C7" s="5">
        <v>15540000</v>
      </c>
    </row>
    <row spans="1:3" r="8">
      <c t="s" r="A8" s="4">
        <v>62</v>
      </c>
      <c t="n" r="B8" s="5">
        <v>21459929</v>
      </c>
      <c t="n" r="C8" s="5">
        <v>15540000</v>
      </c>
    </row>
    <row spans="1:3" r="9">
      <c t="s" r="A9" s="4">
        <v>63</v>
      </c>
      <c t="n" r="B9" s="5">
        <v>0</v>
      </c>
      <c t="n" r="C9" s="5">
        <v>155400</v>
      </c>
    </row>
    <row spans="1:3" r="10">
      <c t="s" r="A10" s="4">
        <v>53</v>
      </c>
    </row>
    <row spans="1:3" r="11">
      <c t="s" r="A11" s="4">
        <v>57</v>
      </c>
      <c t="n" r="B11" s="8">
        <v>0.0001</v>
      </c>
      <c t="n" r="C11" s="8">
        <v>0.0001</v>
      </c>
    </row>
    <row spans="1:3" r="12">
      <c t="s" r="A12" s="4">
        <v>64</v>
      </c>
      <c t="n" r="B12" s="5">
        <v>1000</v>
      </c>
      <c t="n" r="C12" s="5">
        <v>0</v>
      </c>
    </row>
    <row spans="1:3" r="13">
      <c t="s" r="A13" s="4">
        <v>65</v>
      </c>
      <c t="n" r="B13" s="5">
        <v>1000</v>
      </c>
      <c t="n" r="C13"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298</v>
      </c>
      <c t="s" r="B1" s="2">
        <v>1</v>
      </c>
      <c t="s" r="C1" s="2">
        <v>276</v>
      </c>
    </row>
    <row spans="1:3" r="2">
      <c t="s" r="B2" s="2">
        <v>2</v>
      </c>
      <c t="s" r="C2" s="2">
        <v>30</v>
      </c>
    </row>
    <row spans="1:3" r="3">
      <c t="s" r="A3" s="4">
        <v>299</v>
      </c>
    </row>
    <row spans="1:3" r="4">
      <c t="s" r="A4" s="4">
        <v>81</v>
      </c>
      <c t="n" r="B4" s="7">
        <v>853</v>
      </c>
      <c t="n" r="C4"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80"/>
    <col customWidth="1" max="5" min="5" width="14"/>
    <col customWidth="1" max="6" min="6" width="80"/>
    <col customWidth="1" max="7" min="7" width="14"/>
  </cols>
  <sheetData>
    <row spans="1:7" r="1">
      <c t="s" r="A1" s="1">
        <v>300</v>
      </c>
      <c t="s" r="B1" s="2">
        <v>67</v>
      </c>
      <c t="s" r="D1" s="2">
        <v>1</v>
      </c>
      <c t="s" r="F1" s="2">
        <v>276</v>
      </c>
    </row>
    <row spans="1:7" r="2">
      <c t="s" r="B2" s="2">
        <v>2</v>
      </c>
      <c t="s" r="C2" s="2">
        <v>68</v>
      </c>
      <c t="s" r="D2" s="2">
        <v>2</v>
      </c>
      <c t="s" r="E2" s="2">
        <v>68</v>
      </c>
      <c t="s" r="F2" s="2">
        <v>30</v>
      </c>
      <c t="s" r="G2" s="2">
        <v>301</v>
      </c>
    </row>
    <row spans="1:7" r="3">
      <c t="s" r="A3" s="4">
        <v>81</v>
      </c>
      <c t="n" r="B3" s="7">
        <v>280235</v>
      </c>
      <c t="n" r="C3" s="7">
        <v>211</v>
      </c>
      <c t="n" r="D3" s="7">
        <v>374006</v>
      </c>
      <c t="n" r="E3" s="7">
        <v>211</v>
      </c>
    </row>
    <row spans="1:7" r="4">
      <c t="s" r="A4" s="4">
        <v>302</v>
      </c>
      <c t="n" r="D4" s="5">
        <v>343458</v>
      </c>
      <c t="n" r="E4" s="5">
        <v>0</v>
      </c>
      <c t="n" r="F4" s="7">
        <v>45980</v>
      </c>
    </row>
    <row spans="1:7" r="5">
      <c t="s" r="A5" s="4">
        <v>303</v>
      </c>
      <c t="n" r="D5" s="5">
        <v>166487</v>
      </c>
      <c t="n" r="E5" s="5">
        <v>0</v>
      </c>
    </row>
    <row spans="1:7" r="6">
      <c t="s" r="A6" s="4">
        <v>304</v>
      </c>
    </row>
    <row spans="1:7" r="7">
      <c t="s" r="A7" s="4">
        <v>81</v>
      </c>
      <c t="n" r="D7" s="5">
        <v>9721</v>
      </c>
      <c t="n" r="E7" s="5">
        <v>0</v>
      </c>
    </row>
    <row spans="1:7" r="8">
      <c t="s" r="A8" s="4">
        <v>302</v>
      </c>
      <c t="n" r="D8" s="5">
        <v>343458</v>
      </c>
      <c t="n" r="F8" s="7">
        <v>45980</v>
      </c>
    </row>
    <row spans="1:7" r="9">
      <c t="s" r="A9" s="4">
        <v>303</v>
      </c>
      <c t="n" r="D9" s="7">
        <v>166487</v>
      </c>
      <c t="n" r="E9" s="7">
        <v>0</v>
      </c>
    </row>
    <row spans="1:7" r="10">
      <c t="s" r="A10" s="4">
        <v>305</v>
      </c>
      <c t="s" r="D10" s="4">
        <v>306</v>
      </c>
    </row>
    <row spans="1:7" r="11">
      <c t="s" r="A11" s="4">
        <v>307</v>
      </c>
    </row>
    <row spans="1:7" r="12">
      <c t="s" r="A12" s="4">
        <v>305</v>
      </c>
      <c t="s" r="F12" s="4">
        <v>308</v>
      </c>
    </row>
    <row spans="1:7" r="13">
      <c t="s" r="A13" s="4">
        <v>309</v>
      </c>
      <c t="s" r="F13" s="4">
        <v>310</v>
      </c>
    </row>
    <row spans="1:7" r="14">
      <c t="s" r="A14" s="4">
        <v>311</v>
      </c>
      <c t="n" r="F14" s="7">
        <v>48000</v>
      </c>
    </row>
    <row spans="1:7" r="15">
      <c t="s" r="A15" s="4">
        <v>312</v>
      </c>
    </row>
    <row spans="1:7" r="16">
      <c t="s" r="A16" s="4">
        <v>305</v>
      </c>
      <c t="s" r="F16" s="4">
        <v>313</v>
      </c>
    </row>
    <row spans="1:7" r="17">
      <c t="s" r="A17" s="4">
        <v>309</v>
      </c>
      <c t="s" r="B17" s="4">
        <v>310</v>
      </c>
      <c t="s" r="D17" s="4">
        <v>310</v>
      </c>
    </row>
    <row spans="1:7" r="18">
      <c t="s" r="A18" s="4">
        <v>311</v>
      </c>
      <c t="n" r="B18" s="7">
        <v>43000</v>
      </c>
      <c t="n" r="D18" s="7">
        <v>43000</v>
      </c>
    </row>
    <row spans="1:7" r="19">
      <c t="s" r="A19" s="4">
        <v>314</v>
      </c>
    </row>
    <row spans="1:7" r="20">
      <c t="s" r="A20" s="4">
        <v>305</v>
      </c>
      <c t="s" r="D20" s="4">
        <v>315</v>
      </c>
    </row>
    <row spans="1:7" r="21">
      <c t="s" r="A21" s="4">
        <v>309</v>
      </c>
      <c t="s" r="B21" s="4">
        <v>310</v>
      </c>
      <c t="s" r="D21" s="4">
        <v>310</v>
      </c>
    </row>
    <row spans="1:7" r="22">
      <c t="s" r="A22" s="4">
        <v>311</v>
      </c>
      <c t="n" r="B22" s="7">
        <v>33000</v>
      </c>
      <c t="n" r="D22" s="7">
        <v>33000</v>
      </c>
    </row>
    <row spans="1:7" r="23">
      <c t="s" r="A23" s="4">
        <v>316</v>
      </c>
    </row>
    <row spans="1:7" r="24">
      <c t="s" r="A24" s="4">
        <v>305</v>
      </c>
      <c t="s" r="D24" s="4">
        <v>317</v>
      </c>
    </row>
    <row spans="1:7" r="25">
      <c t="s" r="A25" s="4">
        <v>309</v>
      </c>
      <c t="s" r="B25" s="4">
        <v>310</v>
      </c>
      <c t="s" r="D25" s="4">
        <v>310</v>
      </c>
    </row>
    <row spans="1:7" r="26">
      <c t="s" r="A26" s="4">
        <v>311</v>
      </c>
      <c t="n" r="B26" s="7">
        <v>33000</v>
      </c>
      <c t="n" r="D26" s="7">
        <v>33000</v>
      </c>
    </row>
    <row spans="1:7" r="27">
      <c t="s" r="A27" s="4">
        <v>318</v>
      </c>
    </row>
    <row spans="1:7" r="28">
      <c t="s" r="A28" s="4">
        <v>305</v>
      </c>
      <c t="s" r="D28" s="4">
        <v>319</v>
      </c>
    </row>
    <row spans="1:7" r="29">
      <c t="s" r="A29" s="4">
        <v>309</v>
      </c>
      <c t="s" r="G29" s="4">
        <v>310</v>
      </c>
    </row>
    <row spans="1:7" r="30">
      <c t="s" r="A30" s="4">
        <v>311</v>
      </c>
      <c t="n" r="G30" s="7">
        <v>54000</v>
      </c>
    </row>
    <row spans="1:7" r="31">
      <c t="s" r="A31" s="4">
        <v>320</v>
      </c>
    </row>
    <row spans="1:7" r="32">
      <c t="s" r="A32" s="4">
        <v>309</v>
      </c>
      <c t="s" r="B32" s="4">
        <v>310</v>
      </c>
      <c t="s" r="D32" s="4">
        <v>310</v>
      </c>
    </row>
    <row spans="1:7" r="33">
      <c t="s" r="A33" s="4">
        <v>311</v>
      </c>
      <c t="n" r="B33" s="7">
        <v>38000</v>
      </c>
      <c t="n" r="D33" s="7">
        <v>38000</v>
      </c>
    </row>
    <row spans="1:7" r="34">
      <c t="s" r="A34" s="4">
        <v>321</v>
      </c>
    </row>
    <row spans="1:7" r="35">
      <c t="s" r="A35" s="4">
        <v>305</v>
      </c>
      <c t="s" r="D35" s="4">
        <v>322</v>
      </c>
    </row>
    <row spans="1:7" r="36">
      <c t="s" r="A36" s="4">
        <v>323</v>
      </c>
    </row>
    <row spans="1:7" r="37">
      <c t="s" r="A37" s="4">
        <v>305</v>
      </c>
      <c t="s" r="D37" s="4">
        <v>322</v>
      </c>
    </row>
    <row spans="1:7" r="38">
      <c t="s" r="A38" s="4">
        <v>309</v>
      </c>
      <c t="s" r="B38" s="4">
        <v>310</v>
      </c>
      <c t="s" r="D38" s="4">
        <v>310</v>
      </c>
    </row>
    <row spans="1:7" r="39">
      <c t="s" r="A39" s="4">
        <v>311</v>
      </c>
      <c t="n" r="B39" s="7">
        <v>10000</v>
      </c>
      <c t="n" r="D39" s="7">
        <v>10000</v>
      </c>
    </row>
    <row spans="1:7" r="40">
      <c t="s" r="A40" s="4">
        <v>324</v>
      </c>
    </row>
    <row spans="1:7" r="41">
      <c t="s" r="A41" s="4">
        <v>305</v>
      </c>
      <c t="s" r="D41" s="4">
        <v>325</v>
      </c>
    </row>
    <row spans="1:7" r="42">
      <c t="s" r="A42" s="4">
        <v>309</v>
      </c>
      <c t="s" r="B42" s="4">
        <v>326</v>
      </c>
      <c t="s" r="D42" s="4">
        <v>326</v>
      </c>
    </row>
    <row spans="1:7" r="43">
      <c t="s" r="A43" s="4">
        <v>311</v>
      </c>
      <c t="n" r="B43" s="7">
        <v>110000</v>
      </c>
      <c t="n" r="D43" s="7">
        <v>110000</v>
      </c>
    </row>
    <row spans="1:7" r="44">
      <c t="s" r="A44" s="4">
        <v>327</v>
      </c>
    </row>
    <row spans="1:7" r="45">
      <c t="s" r="A45" s="4">
        <v>305</v>
      </c>
      <c t="s" r="D45" s="4">
        <v>328</v>
      </c>
    </row>
    <row spans="1:7" r="46">
      <c t="s" r="A46" s="4">
        <v>311</v>
      </c>
      <c t="n" r="B46" s="7">
        <v>250000</v>
      </c>
      <c t="n" r="D46" s="7">
        <v>250000</v>
      </c>
    </row>
    <row spans="1:7" r="47">
      <c t="s" r="A47" s="4">
        <v>329</v>
      </c>
    </row>
    <row spans="1:7" r="48">
      <c t="s" r="A48" s="4">
        <v>305</v>
      </c>
      <c t="s" r="D48" s="4">
        <v>330</v>
      </c>
    </row>
    <row spans="1:7" r="49">
      <c t="s" r="A49" s="4">
        <v>309</v>
      </c>
      <c t="s" r="B49" s="4">
        <v>310</v>
      </c>
      <c t="s" r="D49" s="4">
        <v>310</v>
      </c>
    </row>
    <row spans="1:7" r="50">
      <c t="s" r="A50" s="4">
        <v>311</v>
      </c>
      <c t="n" r="B50" s="7">
        <v>74500</v>
      </c>
      <c t="n" r="D50" s="7">
        <v>74500</v>
      </c>
    </row>
    <row spans="1:7" r="51">
      <c t="s" r="A51" s="4">
        <v>331</v>
      </c>
    </row>
    <row spans="1:7" r="52">
      <c t="s" r="A52" s="4">
        <v>305</v>
      </c>
      <c t="s" r="D52" s="4">
        <v>332</v>
      </c>
    </row>
    <row spans="1:7" r="53">
      <c t="s" r="A53" s="4">
        <v>309</v>
      </c>
      <c t="s" r="B53" s="4">
        <v>310</v>
      </c>
      <c t="s" r="D53" s="4">
        <v>310</v>
      </c>
    </row>
    <row spans="1:7" r="54">
      <c t="s" r="A54" s="4">
        <v>311</v>
      </c>
      <c t="n" r="B54" s="7">
        <v>74500</v>
      </c>
      <c t="n" r="D54" s="7">
        <v>74500</v>
      </c>
    </row>
    <row spans="1:7" r="55">
      <c t="s" r="A55" s="4">
        <v>333</v>
      </c>
    </row>
    <row spans="1:7" r="56">
      <c t="s" r="A56" s="4">
        <v>305</v>
      </c>
      <c t="s" r="D56" s="4">
        <v>334</v>
      </c>
    </row>
    <row spans="1:7" r="57">
      <c t="s" r="A57" s="4">
        <v>309</v>
      </c>
      <c t="s" r="B57" s="4">
        <v>326</v>
      </c>
      <c t="s" r="D57" s="4">
        <v>326</v>
      </c>
    </row>
    <row spans="1:7" r="58">
      <c t="s" r="A58" s="4">
        <v>311</v>
      </c>
      <c t="n" r="B58" s="7">
        <v>53000</v>
      </c>
      <c t="n" r="D58" s="7">
        <v>5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t="s" r="A1" s="1">
        <v>335</v>
      </c>
      <c t="s" r="B1" s="2">
        <v>67</v>
      </c>
      <c t="s" r="D1" s="2">
        <v>1</v>
      </c>
      <c t="s" r="F1" s="2">
        <v>276</v>
      </c>
    </row>
    <row spans="1:6" r="2">
      <c t="s" r="B2" s="2">
        <v>2</v>
      </c>
      <c t="s" r="C2" s="2">
        <v>68</v>
      </c>
      <c t="s" r="D2" s="2">
        <v>2</v>
      </c>
      <c t="s" r="E2" s="2">
        <v>68</v>
      </c>
      <c t="s" r="F2" s="2">
        <v>30</v>
      </c>
    </row>
    <row spans="1:6" r="3">
      <c t="s" r="A3" s="4">
        <v>336</v>
      </c>
      <c t="n" r="B3" s="7">
        <v>987432</v>
      </c>
      <c t="n" r="D3" s="7">
        <v>987432</v>
      </c>
      <c t="n" r="F3" s="7">
        <v>0</v>
      </c>
    </row>
    <row spans="1:6" r="4">
      <c t="s" r="A4" s="4">
        <v>337</v>
      </c>
      <c t="n" r="B4" s="5">
        <v>-763148</v>
      </c>
      <c t="n" r="C4" s="7">
        <v>0</v>
      </c>
      <c t="n" r="D4" s="5">
        <v>-763148</v>
      </c>
      <c t="n" r="E4" s="7">
        <v>0</v>
      </c>
    </row>
    <row spans="1:6" r="5">
      <c t="s" r="A5" s="4">
        <v>338</v>
      </c>
    </row>
    <row spans="1:6" r="6">
      <c t="s" r="A6" s="4">
        <v>336</v>
      </c>
      <c t="n" r="B6" s="7">
        <v>239269</v>
      </c>
      <c t="n" r="D6" s="7">
        <v>239269</v>
      </c>
      <c t="n" r="F6" s="5">
        <v>0</v>
      </c>
    </row>
    <row spans="1:6" r="7">
      <c t="s" r="A7" s="4">
        <v>339</v>
      </c>
    </row>
    <row spans="1:6" r="8">
      <c t="s" r="A8" s="4">
        <v>340</v>
      </c>
      <c t="n" r="D8" s="5">
        <v>6846394</v>
      </c>
    </row>
    <row spans="1:6" r="9">
      <c t="s" r="A9" s="4">
        <v>337</v>
      </c>
      <c t="n" r="D9" s="7">
        <v>748163</v>
      </c>
      <c t="n" r="F9" s="7">
        <v>0</v>
      </c>
    </row>
    <row spans="1:6" r="10">
      <c t="s" r="A10" s="4">
        <v>341</v>
      </c>
    </row>
    <row spans="1:6" r="11">
      <c t="s" r="A11" s="4">
        <v>342</v>
      </c>
      <c t="n" r="D11" s="7">
        <v>763148</v>
      </c>
      <c t="n" r="E11"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s>
  <sheetData>
    <row spans="1:4" r="1">
      <c t="s" r="A1" s="1">
        <v>343</v>
      </c>
      <c t="s" r="B1" s="2">
        <v>1</v>
      </c>
      <c t="s" r="D1" s="2">
        <v>276</v>
      </c>
    </row>
    <row spans="1:4" r="2">
      <c t="s" r="B2" s="2">
        <v>2</v>
      </c>
      <c t="s" r="C2" s="2">
        <v>68</v>
      </c>
      <c t="s" r="D2" s="2">
        <v>30</v>
      </c>
    </row>
    <row spans="1:4" r="3">
      <c t="s" r="A3" s="4">
        <v>57</v>
      </c>
      <c t="n" r="B3" s="8">
        <v>0.0001</v>
      </c>
      <c t="n" r="D3" s="8">
        <v>0.0001</v>
      </c>
    </row>
    <row spans="1:4" r="4">
      <c t="s" r="A4" s="4">
        <v>58</v>
      </c>
      <c t="n" r="B4" s="5">
        <v>1000000</v>
      </c>
      <c t="n" r="D4" s="5">
        <v>1000000</v>
      </c>
    </row>
    <row spans="1:4" r="5">
      <c t="s" r="A5" s="4">
        <v>59</v>
      </c>
      <c t="n" r="B5" s="8">
        <v>0.0001</v>
      </c>
      <c t="n" r="D5" s="8">
        <v>0.0001</v>
      </c>
    </row>
    <row spans="1:4" r="6">
      <c t="s" r="A6" s="4">
        <v>60</v>
      </c>
      <c t="n" r="B6" s="5">
        <v>499000000</v>
      </c>
      <c t="n" r="D6" s="5">
        <v>499000000</v>
      </c>
    </row>
    <row spans="1:4" r="7">
      <c t="s" r="A7" s="4">
        <v>61</v>
      </c>
      <c t="n" r="B7" s="5">
        <v>21459929</v>
      </c>
      <c t="n" r="D7" s="5">
        <v>15540000</v>
      </c>
    </row>
    <row spans="1:4" r="8">
      <c t="s" r="A8" s="4">
        <v>62</v>
      </c>
      <c t="n" r="B8" s="5">
        <v>21459929</v>
      </c>
      <c t="n" r="D8" s="5">
        <v>15540000</v>
      </c>
    </row>
    <row spans="1:4" r="9">
      <c t="s" r="A9" s="4">
        <v>142</v>
      </c>
      <c t="n" r="B9" s="5">
        <v>95455</v>
      </c>
      <c t="n" r="C9" s="5">
        <v>61000</v>
      </c>
    </row>
    <row spans="1:4" r="10">
      <c t="s" r="A10" s="4">
        <v>140</v>
      </c>
      <c t="n" r="B10" s="7">
        <v>78841</v>
      </c>
      <c t="n" r="D10" s="7">
        <v>71878</v>
      </c>
    </row>
    <row spans="1:4" r="11">
      <c t="s" r="A11" s="4">
        <v>133</v>
      </c>
      <c t="n" r="B11" s="5">
        <v>0</v>
      </c>
      <c t="n" r="D11" s="7">
        <v>10878</v>
      </c>
    </row>
    <row spans="1:4" r="12">
      <c t="s" r="A12" s="4">
        <v>344</v>
      </c>
      <c t="n" r="B12" s="7">
        <v>343458</v>
      </c>
    </row>
    <row spans="1:4" r="13">
      <c t="s" r="A13" s="4">
        <v>345</v>
      </c>
    </row>
    <row spans="1:4" r="14">
      <c t="s" r="A14" s="4">
        <v>59</v>
      </c>
      <c t="n" r="B14" s="8">
        <v>0.0001</v>
      </c>
    </row>
    <row spans="1:4" r="15">
      <c t="s" r="A15" s="4">
        <v>60</v>
      </c>
      <c t="n" r="B15" s="5">
        <v>499000000</v>
      </c>
    </row>
    <row spans="1:4" r="16">
      <c t="s" r="A16" s="4">
        <v>61</v>
      </c>
      <c t="n" r="B16" s="5">
        <v>21459929</v>
      </c>
    </row>
    <row spans="1:4" r="17">
      <c t="s" r="A17" s="4">
        <v>62</v>
      </c>
      <c t="n" r="B17" s="5">
        <v>21459929</v>
      </c>
    </row>
    <row spans="1:4" r="18">
      <c t="s" r="A18" s="4">
        <v>346</v>
      </c>
    </row>
    <row spans="1:4" r="19">
      <c t="s" r="A19" s="4">
        <v>58</v>
      </c>
      <c t="n" r="B19" s="5">
        <v>1000000000</v>
      </c>
    </row>
    <row spans="1:4" r="20">
      <c t="s" r="A20" s="4">
        <v>64</v>
      </c>
      <c t="n" r="B20" s="5">
        <v>1000</v>
      </c>
    </row>
    <row spans="1:4" r="21">
      <c t="s" r="A21" s="4">
        <v>347</v>
      </c>
      <c t="s" r="D21" s="4">
        <v>348</v>
      </c>
    </row>
    <row spans="1:4" r="22">
      <c t="s" r="A22" s="4">
        <v>349</v>
      </c>
    </row>
    <row spans="1:4" r="23">
      <c t="s" r="A23" s="4">
        <v>59</v>
      </c>
      <c t="n" r="D23" s="11">
        <v>0.004</v>
      </c>
    </row>
    <row spans="1:4" r="24">
      <c t="s" r="A24" s="4">
        <v>61</v>
      </c>
      <c t="n" r="D24" s="5">
        <v>1500000</v>
      </c>
    </row>
    <row spans="1:4" r="25">
      <c t="s" r="A25" s="4">
        <v>289</v>
      </c>
      <c t="n" r="D25" s="7">
        <v>6000</v>
      </c>
    </row>
    <row spans="1:4" r="26">
      <c t="s" r="A26" s="4">
        <v>350</v>
      </c>
    </row>
    <row spans="1:4" r="27">
      <c t="s" r="A27" s="4">
        <v>59</v>
      </c>
      <c t="n" r="D27" s="9">
        <v>0.05</v>
      </c>
    </row>
    <row spans="1:4" r="28">
      <c t="s" r="A28" s="4">
        <v>61</v>
      </c>
      <c t="n" r="D28" s="5">
        <v>500000</v>
      </c>
    </row>
    <row spans="1:4" r="29">
      <c t="s" r="A29" s="4">
        <v>289</v>
      </c>
      <c t="n" r="D29" s="7">
        <v>25000</v>
      </c>
    </row>
    <row spans="1:4" r="30">
      <c t="s" r="A30" s="4">
        <v>351</v>
      </c>
    </row>
    <row spans="1:4" r="31">
      <c t="s" r="A31" s="4">
        <v>59</v>
      </c>
      <c t="n" r="D31" s="11">
        <v>0.025</v>
      </c>
    </row>
    <row spans="1:4" r="32">
      <c t="s" r="A32" s="4">
        <v>61</v>
      </c>
      <c t="n" r="D32" s="5">
        <v>1100000</v>
      </c>
    </row>
    <row spans="1:4" r="33">
      <c t="s" r="A33" s="4">
        <v>289</v>
      </c>
      <c t="n" r="D33" s="7">
        <v>27500</v>
      </c>
    </row>
    <row spans="1:4" r="34">
      <c t="s" r="A34" s="4">
        <v>352</v>
      </c>
    </row>
    <row spans="1:4" r="35">
      <c t="s" r="A35" s="4">
        <v>142</v>
      </c>
      <c t="n" r="D35" s="5">
        <v>200000</v>
      </c>
    </row>
    <row spans="1:4" r="36">
      <c t="s" r="A36" s="4">
        <v>140</v>
      </c>
      <c t="n" r="D36" s="7">
        <v>10000</v>
      </c>
    </row>
    <row spans="1:4" r="37">
      <c t="s" r="A37" s="4">
        <v>353</v>
      </c>
    </row>
    <row spans="1:4" r="38">
      <c t="s" r="A38" s="4">
        <v>354</v>
      </c>
      <c t="n" r="D38" s="5">
        <v>1000000</v>
      </c>
    </row>
    <row spans="1:4" r="39">
      <c t="s" r="A39" s="4">
        <v>355</v>
      </c>
      <c t="n" r="D39" s="7">
        <v>50000</v>
      </c>
    </row>
    <row spans="1:4" r="40">
      <c t="s" r="A40" s="4">
        <v>356</v>
      </c>
    </row>
    <row spans="1:4" r="41">
      <c t="s" r="A41" s="4">
        <v>357</v>
      </c>
      <c t="n" r="D41" s="5">
        <v>1120000</v>
      </c>
    </row>
    <row spans="1:4" r="42">
      <c t="s" r="A42" s="4">
        <v>358</v>
      </c>
      <c t="n" r="D42" s="9">
        <v>0.05</v>
      </c>
    </row>
    <row spans="1:4" r="43">
      <c t="s" r="A43" s="4">
        <v>359</v>
      </c>
    </row>
    <row spans="1:4" r="44">
      <c t="s" r="A44" s="4">
        <v>357</v>
      </c>
      <c t="n" r="D44" s="5">
        <v>1000000</v>
      </c>
    </row>
    <row spans="1:4" r="45">
      <c t="s" r="A45" s="4">
        <v>358</v>
      </c>
      <c t="n" r="D45" s="9">
        <v>0.02</v>
      </c>
    </row>
    <row spans="1:4" r="46">
      <c t="s" r="A46" s="4">
        <v>360</v>
      </c>
      <c t="n" r="D46" s="7">
        <v>20000</v>
      </c>
    </row>
    <row spans="1:4" r="47">
      <c t="s" r="A47" s="4">
        <v>361</v>
      </c>
    </row>
    <row spans="1:4" r="48">
      <c t="s" r="A48" s="4">
        <v>142</v>
      </c>
      <c t="n" r="D48" s="5">
        <v>600000</v>
      </c>
    </row>
    <row spans="1:4" r="49">
      <c t="s" r="A49" s="4">
        <v>140</v>
      </c>
      <c t="n" r="D49" s="7">
        <v>30000</v>
      </c>
    </row>
    <row spans="1:4" r="50">
      <c t="s" r="A50" s="4">
        <v>362</v>
      </c>
    </row>
    <row spans="1:4" r="51">
      <c t="s" r="A51" s="4">
        <v>363</v>
      </c>
      <c t="n" r="D51" s="5">
        <v>1500000</v>
      </c>
    </row>
    <row spans="1:4" r="52">
      <c t="s" r="A52" s="4">
        <v>364</v>
      </c>
    </row>
    <row spans="1:4" r="53">
      <c t="s" r="A53" s="4">
        <v>142</v>
      </c>
      <c t="n" r="B53" s="5">
        <v>120000</v>
      </c>
    </row>
    <row spans="1:4" r="54">
      <c t="s" r="A54" s="4">
        <v>140</v>
      </c>
      <c t="n" r="B54" s="7">
        <v>6000</v>
      </c>
    </row>
    <row spans="1:4" r="55">
      <c t="s" r="A55" s="4">
        <v>365</v>
      </c>
    </row>
    <row spans="1:4" r="56">
      <c t="s" r="A56" s="4">
        <v>142</v>
      </c>
      <c t="n" r="D56" s="5">
        <v>1415000</v>
      </c>
    </row>
    <row spans="1:4" r="57">
      <c t="s" r="A57" s="4">
        <v>140</v>
      </c>
      <c t="n" r="D57" s="7">
        <v>78841</v>
      </c>
    </row>
    <row spans="1:4" r="58">
      <c t="s" r="A58" s="4">
        <v>354</v>
      </c>
      <c t="n" r="D58" s="5">
        <v>907850</v>
      </c>
    </row>
    <row spans="1:4" r="59">
      <c t="s" r="A59" s="4">
        <v>355</v>
      </c>
      <c t="n" r="D59" s="7">
        <v>67190</v>
      </c>
    </row>
    <row spans="1:4" r="60">
      <c t="s" r="A60" s="4">
        <v>366</v>
      </c>
    </row>
    <row spans="1:4" r="61">
      <c t="s" r="A61" s="4">
        <v>61</v>
      </c>
      <c t="n" r="B61" s="5">
        <v>1230000</v>
      </c>
    </row>
    <row spans="1:4" r="62">
      <c t="s" r="A62" s="4">
        <v>289</v>
      </c>
      <c t="n" r="B62" s="7">
        <v>12300</v>
      </c>
    </row>
    <row spans="1:4" r="63">
      <c t="s" r="A63" s="4">
        <v>367</v>
      </c>
    </row>
    <row spans="1:4" r="64">
      <c t="s" r="A64" s="4">
        <v>368</v>
      </c>
      <c t="n" r="B64" s="5">
        <v>2211679</v>
      </c>
    </row>
    <row spans="1:4" r="65">
      <c t="s" r="A65" s="4">
        <v>344</v>
      </c>
      <c t="n" r="B65" s="7">
        <v>50168</v>
      </c>
    </row>
    <row spans="1:4" r="66">
      <c t="s" r="A66" s="4">
        <v>369</v>
      </c>
    </row>
    <row spans="1:4" r="67">
      <c t="s" r="A67" s="4">
        <v>142</v>
      </c>
      <c t="n" r="D67" s="5">
        <v>300000</v>
      </c>
    </row>
    <row spans="1:4" r="68">
      <c t="s" r="A68" s="4">
        <v>140</v>
      </c>
      <c t="n" r="D68" s="7">
        <v>15000</v>
      </c>
    </row>
    <row spans="1:4" r="69">
      <c t="s" r="A69" s="4">
        <v>370</v>
      </c>
    </row>
    <row spans="1:4" r="70">
      <c t="s" r="A70" s="4">
        <v>142</v>
      </c>
      <c t="n" r="B70" s="5">
        <v>155000</v>
      </c>
    </row>
    <row spans="1:4" r="71">
      <c t="s" r="A71" s="4">
        <v>140</v>
      </c>
      <c t="n" r="B71" s="7">
        <v>158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71</v>
      </c>
      <c t="s" r="B1" s="2">
        <v>276</v>
      </c>
    </row>
    <row spans="1:2" r="2">
      <c t="s" r="B2" s="2">
        <v>30</v>
      </c>
    </row>
    <row spans="1:2" r="3">
      <c t="s" r="A3" s="3">
        <v>183</v>
      </c>
    </row>
    <row spans="1:2" r="4">
      <c t="s" r="A4" s="4">
        <v>278</v>
      </c>
      <c t="s" r="B4" s="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73</v>
      </c>
      <c t="s" r="B1" s="2">
        <v>67</v>
      </c>
    </row>
    <row spans="1:3" r="2">
      <c t="s" r="B2" s="2">
        <v>301</v>
      </c>
      <c t="s" r="C2" s="2">
        <v>374</v>
      </c>
    </row>
    <row spans="1:3" r="3">
      <c t="s" r="A3" s="4">
        <v>375</v>
      </c>
      <c t="n" r="C3" s="7">
        <v>48500</v>
      </c>
    </row>
    <row spans="1:3" r="4">
      <c t="s" r="A4" s="4">
        <v>376</v>
      </c>
      <c t="s" r="B4" s="4">
        <v>310</v>
      </c>
    </row>
    <row spans="1:3" r="5">
      <c t="s" r="A5" s="4">
        <v>305</v>
      </c>
      <c t="s" r="B5" s="4">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0</v>
      </c>
      <c t="n" r="C4" s="7">
        <v>9490</v>
      </c>
      <c t="n" r="D4" s="7">
        <v>0</v>
      </c>
      <c t="n" r="E4" s="7">
        <v>40540</v>
      </c>
    </row>
    <row spans="1:5" r="5">
      <c t="s" r="A5" s="4">
        <v>71</v>
      </c>
      <c t="n" r="B5" s="5">
        <v>0</v>
      </c>
      <c t="n" r="C5" s="5">
        <v>0</v>
      </c>
      <c t="n" r="D5" s="5">
        <v>0</v>
      </c>
      <c t="n" r="E5" s="5">
        <v>0</v>
      </c>
    </row>
    <row spans="1:5" r="6">
      <c t="s" r="A6" s="4">
        <v>72</v>
      </c>
      <c t="n" r="B6" s="5">
        <v>0</v>
      </c>
      <c t="n" r="C6" s="5">
        <v>9490</v>
      </c>
      <c t="n" r="D6" s="5">
        <v>0</v>
      </c>
      <c t="n" r="E6" s="5">
        <v>40540</v>
      </c>
    </row>
    <row spans="1:5" r="7">
      <c t="s" r="A7" s="3">
        <v>73</v>
      </c>
    </row>
    <row spans="1:5" r="8">
      <c t="s" r="A8" s="4">
        <v>74</v>
      </c>
      <c t="n" r="B8" s="5">
        <v>47417</v>
      </c>
      <c t="n" r="C8" s="5">
        <v>2604938</v>
      </c>
      <c t="n" r="D8" s="5">
        <v>88385</v>
      </c>
      <c t="n" r="E8" s="5">
        <v>2720723</v>
      </c>
    </row>
    <row spans="1:5" r="9">
      <c t="s" r="A9" s="4">
        <v>75</v>
      </c>
      <c t="n" r="B9" s="5">
        <v>60000</v>
      </c>
      <c t="n" r="C9" s="5">
        <v>60000</v>
      </c>
      <c t="n" r="D9" s="5">
        <v>180000</v>
      </c>
      <c t="n" r="E9" s="5">
        <v>120000</v>
      </c>
    </row>
    <row spans="1:5" r="10">
      <c t="s" r="A10" s="4">
        <v>76</v>
      </c>
      <c t="n" r="B10" s="5">
        <v>14046</v>
      </c>
      <c t="n" r="C10" s="5">
        <v>35265</v>
      </c>
      <c t="n" r="D10" s="5">
        <v>137239</v>
      </c>
      <c t="n" r="E10" s="5">
        <v>202193</v>
      </c>
    </row>
    <row spans="1:5" r="11">
      <c t="s" r="A11" s="4">
        <v>77</v>
      </c>
      <c t="n" r="B11" s="5">
        <v>121463</v>
      </c>
      <c t="n" r="C11" s="5">
        <v>2700203</v>
      </c>
      <c t="n" r="D11" s="5">
        <v>405624</v>
      </c>
      <c t="n" r="E11" s="5">
        <v>3042916</v>
      </c>
    </row>
    <row spans="1:5" r="12">
      <c t="s" r="A12" s="4">
        <v>78</v>
      </c>
      <c t="n" r="B12" s="5">
        <v>-121463</v>
      </c>
      <c t="n" r="C12" s="5">
        <v>-2690713</v>
      </c>
      <c t="n" r="D12" s="5">
        <v>-405624</v>
      </c>
      <c t="n" r="E12" s="5">
        <v>-3002376</v>
      </c>
    </row>
    <row spans="1:5" r="13">
      <c t="s" r="A13" s="3">
        <v>79</v>
      </c>
    </row>
    <row spans="1:5" r="14">
      <c t="s" r="A14" s="4">
        <v>80</v>
      </c>
      <c t="n" r="B14" s="5">
        <v>-763148</v>
      </c>
      <c t="n" r="C14" s="5">
        <v>0</v>
      </c>
      <c t="n" r="D14" s="5">
        <v>-763148</v>
      </c>
      <c t="n" r="E14" s="5">
        <v>0</v>
      </c>
    </row>
    <row spans="1:5" r="15">
      <c t="s" r="A15" s="4">
        <v>81</v>
      </c>
      <c t="n" r="B15" s="5">
        <v>-280235</v>
      </c>
      <c t="n" r="C15" s="5">
        <v>-211</v>
      </c>
      <c t="n" r="D15" s="5">
        <v>-374006</v>
      </c>
      <c t="n" r="E15" s="5">
        <v>-211</v>
      </c>
    </row>
    <row spans="1:5" r="16">
      <c t="s" r="A16" s="4">
        <v>82</v>
      </c>
      <c t="n" r="B16" s="5">
        <v>-26530</v>
      </c>
      <c t="n" r="C16" s="5">
        <v>0</v>
      </c>
      <c t="n" r="D16" s="5">
        <v>-24460</v>
      </c>
      <c t="n" r="E16" s="5">
        <v>0</v>
      </c>
    </row>
    <row spans="1:5" r="17">
      <c t="s" r="A17" s="4">
        <v>83</v>
      </c>
      <c t="n" r="B17" s="5">
        <v>-1069913</v>
      </c>
      <c t="n" r="C17" s="5">
        <v>-211</v>
      </c>
      <c t="n" r="D17" s="5">
        <v>-1161614</v>
      </c>
      <c t="n" r="E17" s="5">
        <v>-211</v>
      </c>
    </row>
    <row spans="1:5" r="18">
      <c t="s" r="A18" s="4">
        <v>84</v>
      </c>
      <c t="n" r="B18" s="5">
        <v>-1191376</v>
      </c>
      <c t="n" r="C18" s="5">
        <v>-2690924</v>
      </c>
      <c t="n" r="D18" s="5">
        <v>-1567238</v>
      </c>
      <c t="n" r="E18" s="5">
        <v>-3002587</v>
      </c>
    </row>
    <row spans="1:5" r="19">
      <c t="s" r="A19" s="4">
        <v>85</v>
      </c>
      <c t="n" r="B19" s="5">
        <v>0</v>
      </c>
      <c t="n" r="C19" s="5">
        <v>0</v>
      </c>
      <c t="n" r="D19" s="5">
        <v>0</v>
      </c>
      <c t="n" r="E19" s="5">
        <v>0</v>
      </c>
    </row>
    <row spans="1:5" r="20">
      <c t="s" r="A20" s="4">
        <v>86</v>
      </c>
      <c t="n" r="B20" s="7">
        <v>-1191376</v>
      </c>
      <c t="n" r="C20" s="7">
        <v>-2690924</v>
      </c>
      <c t="n" r="D20" s="7">
        <v>-1567238</v>
      </c>
      <c t="n" r="E20" s="7">
        <v>-3002587</v>
      </c>
    </row>
    <row spans="1:5" r="21">
      <c t="s" r="A21" s="4">
        <v>87</v>
      </c>
      <c t="n" r="B21" s="9">
        <v>-0.06</v>
      </c>
      <c t="n" r="C21" s="9">
        <v>-0.18</v>
      </c>
      <c t="n" r="D21" s="9">
        <v>-0.09</v>
      </c>
      <c t="n" r="E21" s="9">
        <v>-0.24</v>
      </c>
    </row>
    <row spans="1:5" r="22">
      <c t="s" r="A22" s="4">
        <v>88</v>
      </c>
      <c t="n" r="B22" s="5">
        <v>20776308</v>
      </c>
      <c t="n" r="C22" s="5">
        <v>14904783</v>
      </c>
      <c t="n" r="D22" s="5">
        <v>17951430</v>
      </c>
      <c t="n" r="E22" s="5">
        <v>122567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9</v>
      </c>
      <c t="s" r="B1" s="2">
        <v>1</v>
      </c>
    </row>
    <row spans="1:3" r="2">
      <c t="s" r="B2" s="2">
        <v>2</v>
      </c>
      <c t="s" r="C2" s="2">
        <v>68</v>
      </c>
    </row>
    <row spans="1:3" r="3">
      <c t="s" r="A3" s="3">
        <v>90</v>
      </c>
    </row>
    <row spans="1:3" r="4">
      <c t="s" r="A4" s="4">
        <v>91</v>
      </c>
      <c t="n" r="B4" s="7">
        <v>-1567238</v>
      </c>
      <c t="n" r="C4" s="7">
        <v>-3002587</v>
      </c>
    </row>
    <row spans="1:3" r="5">
      <c t="s" r="A5" s="3">
        <v>92</v>
      </c>
    </row>
    <row spans="1:3" r="6">
      <c t="s" r="A6" s="4">
        <v>93</v>
      </c>
      <c t="n" r="B6" s="5">
        <v>14314</v>
      </c>
      <c t="n" r="C6" s="5">
        <v>0</v>
      </c>
    </row>
    <row spans="1:3" r="7">
      <c t="s" r="A7" s="4">
        <v>94</v>
      </c>
      <c t="n" r="B7" s="5">
        <v>166487</v>
      </c>
      <c t="n" r="C7" s="5">
        <v>0</v>
      </c>
    </row>
    <row spans="1:3" r="8">
      <c t="s" r="A8" s="4">
        <v>95</v>
      </c>
      <c t="n" r="B8" s="5">
        <v>1460</v>
      </c>
      <c t="n" r="C8" s="5">
        <v>0</v>
      </c>
    </row>
    <row spans="1:3" r="9">
      <c t="s" r="A9" s="4">
        <v>96</v>
      </c>
      <c t="n" r="B9" s="5">
        <v>12888</v>
      </c>
      <c t="n" r="C9" s="5">
        <v>0</v>
      </c>
    </row>
    <row spans="1:3" r="10">
      <c t="s" r="A10" s="4">
        <v>97</v>
      </c>
      <c t="n" r="B10" s="7">
        <v>0</v>
      </c>
      <c t="n" r="C10" s="7">
        <v>2550000</v>
      </c>
    </row>
    <row spans="1:3" r="11">
      <c t="s" r="A11" s="4">
        <v>98</v>
      </c>
      <c t="n" r="B11" s="5">
        <v>95455</v>
      </c>
      <c t="n" r="C11" s="5">
        <v>61000</v>
      </c>
    </row>
    <row spans="1:3" r="12">
      <c t="s" r="A12" s="4">
        <v>99</v>
      </c>
      <c t="n" r="B12" s="7">
        <v>0</v>
      </c>
      <c t="n" r="C12" s="7">
        <v>95000</v>
      </c>
    </row>
    <row spans="1:3" r="13">
      <c t="s" r="A13" s="4">
        <v>100</v>
      </c>
      <c t="n" r="B13" s="5">
        <v>3850</v>
      </c>
      <c t="n" r="C13" s="5">
        <v>0</v>
      </c>
    </row>
    <row spans="1:3" r="14">
      <c t="s" r="A14" s="4">
        <v>101</v>
      </c>
      <c t="n" r="B14" s="5">
        <v>164434</v>
      </c>
      <c t="n" r="C14" s="5">
        <v>0</v>
      </c>
    </row>
    <row spans="1:3" r="15">
      <c t="s" r="A15" s="4">
        <v>102</v>
      </c>
      <c t="n" r="B15" s="5">
        <v>763148</v>
      </c>
      <c t="n" r="C15" s="5">
        <v>0</v>
      </c>
    </row>
    <row spans="1:3" r="16">
      <c t="s" r="A16" s="4">
        <v>103</v>
      </c>
      <c t="n" r="B16" s="5">
        <v>0</v>
      </c>
      <c t="n" r="C16" s="5">
        <v>53055</v>
      </c>
    </row>
    <row spans="1:3" r="17">
      <c t="s" r="A17" s="4">
        <v>104</v>
      </c>
      <c t="n" r="B17" s="5">
        <v>0</v>
      </c>
      <c t="n" r="C17" s="5">
        <v>2000</v>
      </c>
    </row>
    <row spans="1:3" r="18">
      <c t="s" r="A18" s="4">
        <v>36</v>
      </c>
      <c t="n" r="B18" s="5">
        <v>12208</v>
      </c>
      <c t="n" r="C18" s="5">
        <v>16390</v>
      </c>
    </row>
    <row spans="1:3" r="19">
      <c t="s" r="A19" s="4">
        <v>37</v>
      </c>
      <c t="n" r="B19" s="5">
        <v>8193</v>
      </c>
      <c t="n" r="C19" s="5">
        <v>2171</v>
      </c>
    </row>
    <row spans="1:3" r="20">
      <c t="s" r="A20" s="4">
        <v>38</v>
      </c>
      <c t="n" r="B20" s="5">
        <v>6676</v>
      </c>
      <c t="n" r="C20" s="5">
        <v>0</v>
      </c>
    </row>
    <row spans="1:3" r="21">
      <c t="s" r="A21" s="4">
        <v>105</v>
      </c>
      <c t="n" r="B21" s="5">
        <v>16891</v>
      </c>
      <c t="n" r="C21" s="5">
        <v>86800</v>
      </c>
    </row>
    <row spans="1:3" r="22">
      <c t="s" r="A22" s="4">
        <v>40</v>
      </c>
      <c t="n" r="B22" s="5">
        <v>8983</v>
      </c>
      <c t="n" r="C22" s="5">
        <v>-8500</v>
      </c>
    </row>
    <row spans="1:3" r="23">
      <c t="s" r="A23" s="4">
        <v>106</v>
      </c>
      <c t="n" r="B23" s="5">
        <v>-292251</v>
      </c>
      <c t="n" r="C23" s="5">
        <v>-144671</v>
      </c>
    </row>
    <row spans="1:3" r="24">
      <c t="s" r="A24" s="3">
        <v>107</v>
      </c>
    </row>
    <row spans="1:3" r="25">
      <c t="s" r="A25" s="4">
        <v>108</v>
      </c>
      <c t="n" r="B25" s="5">
        <v>0</v>
      </c>
      <c t="n" r="C25" s="5">
        <v>-20000</v>
      </c>
    </row>
    <row spans="1:3" r="26">
      <c t="s" r="A26" s="4">
        <v>109</v>
      </c>
      <c t="n" r="B26" s="5">
        <v>0</v>
      </c>
      <c t="n" r="C26" s="5">
        <v>-20000</v>
      </c>
    </row>
    <row spans="1:3" r="27">
      <c t="s" r="A27" s="3">
        <v>110</v>
      </c>
    </row>
    <row spans="1:3" r="28">
      <c t="s" r="A28" s="4">
        <v>33</v>
      </c>
      <c t="n" r="B28" s="5">
        <v>-29500</v>
      </c>
      <c t="n" r="C28" s="5">
        <v>0</v>
      </c>
    </row>
    <row spans="1:3" r="29">
      <c t="s" r="A29" s="4">
        <v>111</v>
      </c>
      <c t="n" r="B29" s="5">
        <v>-8100</v>
      </c>
      <c t="n" r="C29" s="5">
        <v>0</v>
      </c>
    </row>
    <row spans="1:3" r="30">
      <c t="s" r="A30" s="4">
        <v>112</v>
      </c>
      <c t="n" r="B30" s="5">
        <v>76000</v>
      </c>
      <c t="n" r="C30" s="5">
        <v>0</v>
      </c>
    </row>
    <row spans="1:3" r="31">
      <c t="s" r="A31" s="4">
        <v>113</v>
      </c>
      <c t="n" r="B31" s="5">
        <v>-5500</v>
      </c>
      <c t="n" r="C31" s="5">
        <v>0</v>
      </c>
    </row>
    <row spans="1:3" r="32">
      <c t="s" r="A32" s="4">
        <v>114</v>
      </c>
      <c t="n" r="B32" s="5">
        <v>437600</v>
      </c>
      <c t="n" r="C32" s="5">
        <v>0</v>
      </c>
    </row>
    <row spans="1:3" r="33">
      <c t="s" r="A33" s="4">
        <v>115</v>
      </c>
      <c t="n" r="B33" s="5">
        <v>4492</v>
      </c>
      <c t="n" r="C33" s="5">
        <v>9500</v>
      </c>
    </row>
    <row spans="1:3" r="34">
      <c t="s" r="A34" s="4">
        <v>116</v>
      </c>
      <c t="n" r="B34" s="5">
        <v>12300</v>
      </c>
      <c t="n" r="C34" s="5">
        <v>134500</v>
      </c>
    </row>
    <row spans="1:3" r="35">
      <c t="s" r="A35" s="4">
        <v>117</v>
      </c>
      <c t="n" r="B35" s="5">
        <v>335292</v>
      </c>
      <c t="n" r="C35" s="5">
        <v>144000</v>
      </c>
    </row>
    <row spans="1:3" r="36">
      <c t="s" r="A36" s="4">
        <v>118</v>
      </c>
      <c t="n" r="B36" s="5">
        <v>43041</v>
      </c>
      <c t="n" r="C36" s="5">
        <v>-20671</v>
      </c>
    </row>
    <row spans="1:3" r="37">
      <c t="s" r="A37" s="4">
        <v>119</v>
      </c>
      <c t="n" r="B37" s="5">
        <v>430</v>
      </c>
      <c t="n" r="C37" s="5">
        <v>21458</v>
      </c>
    </row>
    <row spans="1:3" r="38">
      <c t="s" r="A38" s="4">
        <v>120</v>
      </c>
      <c t="n" r="B38" s="5">
        <v>43471</v>
      </c>
      <c t="n" r="C38" s="5">
        <v>787</v>
      </c>
    </row>
    <row spans="1:3" r="39">
      <c t="s" r="A39" s="3">
        <v>121</v>
      </c>
    </row>
    <row spans="1:3" r="40">
      <c t="s" r="A40" s="4">
        <v>122</v>
      </c>
      <c t="n" r="B40" s="5">
        <v>0</v>
      </c>
      <c t="n" r="C40" s="5">
        <v>0</v>
      </c>
    </row>
    <row spans="1:3" r="41">
      <c t="s" r="A41" s="4">
        <v>123</v>
      </c>
      <c t="n" r="B41" s="5">
        <v>0</v>
      </c>
      <c t="n" r="C41" s="5">
        <v>0</v>
      </c>
    </row>
    <row spans="1:3" r="42">
      <c t="s" r="A42" s="3">
        <v>124</v>
      </c>
    </row>
    <row spans="1:3" r="43">
      <c t="s" r="A43" s="4">
        <v>125</v>
      </c>
      <c t="n" r="B43" s="5">
        <v>56000</v>
      </c>
      <c t="n" r="C43" s="5">
        <v>0</v>
      </c>
    </row>
    <row spans="1:3" r="44">
      <c t="s" r="A44" s="4">
        <v>126</v>
      </c>
      <c t="n" r="B44" s="5">
        <v>50168</v>
      </c>
      <c t="n" r="C44" s="5">
        <v>0</v>
      </c>
    </row>
    <row spans="1:3" r="45">
      <c t="s" r="A45" s="4">
        <v>127</v>
      </c>
      <c t="n" r="B45" s="5">
        <v>67190</v>
      </c>
      <c t="n" r="C45" s="5">
        <v>0</v>
      </c>
    </row>
    <row spans="1:3" r="46">
      <c t="s" r="A46" s="4">
        <v>128</v>
      </c>
      <c t="n" r="B46" s="5">
        <v>343458</v>
      </c>
      <c t="n" r="C46" s="5">
        <v>0</v>
      </c>
    </row>
    <row spans="1:3" r="47">
      <c t="s" r="A47" s="4">
        <v>129</v>
      </c>
      <c t="n" r="B47" s="7">
        <v>10878</v>
      </c>
      <c t="n" r="C4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27"/>
    <col customWidth="1" max="5" min="5" width="22"/>
    <col customWidth="1" max="6" min="6" width="20"/>
    <col customWidth="1" max="7" min="7" width="12"/>
  </cols>
  <sheetData>
    <row spans="1:7" r="1">
      <c t="s" r="A1" s="1">
        <v>130</v>
      </c>
      <c t="s" r="B1" s="2">
        <v>53</v>
      </c>
      <c t="s" r="C1" s="2">
        <v>131</v>
      </c>
      <c t="s" r="D1" s="2">
        <v>132</v>
      </c>
      <c t="s" r="E1" s="2">
        <v>133</v>
      </c>
      <c t="s" r="F1" s="2">
        <v>134</v>
      </c>
      <c t="s" r="G1" s="2">
        <v>135</v>
      </c>
    </row>
    <row spans="1:7" r="2">
      <c t="s" r="A2" s="4">
        <v>136</v>
      </c>
      <c t="n" r="B2" s="7">
        <v>0</v>
      </c>
      <c t="n" r="C2" s="7">
        <v>660</v>
      </c>
      <c t="n" r="D2" s="7">
        <v>79840</v>
      </c>
      <c t="n" r="E2" s="7">
        <v>0</v>
      </c>
      <c t="n" r="F2" s="7">
        <v>-46916</v>
      </c>
      <c t="n" r="G2" s="7">
        <v>33584</v>
      </c>
    </row>
    <row spans="1:7" r="3">
      <c t="s" r="A3" s="4">
        <v>137</v>
      </c>
      <c t="n" r="B3" s="5">
        <v>0</v>
      </c>
      <c t="n" r="C3" s="5">
        <v>6600000</v>
      </c>
    </row>
    <row spans="1:7" r="4">
      <c t="s" r="A4" s="4">
        <v>138</v>
      </c>
      <c t="n" r="D4" s="5">
        <v>2500000</v>
      </c>
      <c t="n" r="G4" s="5">
        <v>2500000</v>
      </c>
    </row>
    <row spans="1:7" r="5">
      <c t="s" r="A5" s="4">
        <v>139</v>
      </c>
      <c t="n" r="C5" s="7">
        <v>100</v>
      </c>
      <c t="n" r="D5" s="5">
        <v>49900</v>
      </c>
      <c t="n" r="G5" s="5">
        <v>50000</v>
      </c>
    </row>
    <row spans="1:7" r="6">
      <c t="s" r="A6" s="4">
        <v>140</v>
      </c>
      <c t="n" r="B6" s="7">
        <v>0</v>
      </c>
      <c t="n" r="C6" s="7">
        <v>122</v>
      </c>
      <c t="n" r="D6" s="5">
        <v>60878</v>
      </c>
      <c t="n" r="E6" s="5">
        <v>10878</v>
      </c>
      <c t="n" r="G6" s="5">
        <v>71878</v>
      </c>
    </row>
    <row spans="1:7" r="7">
      <c t="s" r="A7" s="4">
        <v>141</v>
      </c>
      <c t="n" r="C7" s="5">
        <v>1000000</v>
      </c>
    </row>
    <row spans="1:7" r="8">
      <c t="s" r="A8" s="4">
        <v>142</v>
      </c>
      <c t="n" r="B8" s="5">
        <v>1000</v>
      </c>
      <c t="n" r="C8" s="5">
        <v>1220000</v>
      </c>
    </row>
    <row spans="1:7" r="9">
      <c t="s" r="A9" s="4">
        <v>143</v>
      </c>
      <c t="n" r="B9" s="7">
        <v>522</v>
      </c>
    </row>
    <row spans="1:7" r="10">
      <c t="s" r="A10" s="4">
        <v>144</v>
      </c>
      <c t="n" r="D10" s="5">
        <v>133978</v>
      </c>
      <c t="n" r="G10" s="5">
        <v>134500</v>
      </c>
    </row>
    <row spans="1:7" r="11">
      <c t="s" r="A11" s="4">
        <v>145</v>
      </c>
      <c t="n" r="B11" s="5">
        <v>5220000</v>
      </c>
    </row>
    <row spans="1:7" r="12">
      <c t="s" r="A12" s="4">
        <v>146</v>
      </c>
      <c t="n" r="C12" s="7">
        <v>150</v>
      </c>
      <c t="n" r="D12" s="5">
        <v>74850</v>
      </c>
      <c t="n" r="G12" s="5">
        <v>75000</v>
      </c>
    </row>
    <row spans="1:7" r="13">
      <c t="s" r="A13" s="4">
        <v>147</v>
      </c>
      <c t="n" r="C13" s="5">
        <v>1500000</v>
      </c>
    </row>
    <row spans="1:7" r="14">
      <c t="s" r="A14" s="4">
        <v>148</v>
      </c>
      <c t="n" r="D14" s="5">
        <v>45980</v>
      </c>
      <c t="n" r="G14" s="5">
        <v>45980</v>
      </c>
    </row>
    <row spans="1:7" r="15">
      <c t="s" r="A15" s="4">
        <v>91</v>
      </c>
      <c t="n" r="D15" s="5">
        <v>-3112623</v>
      </c>
      <c t="n" r="G15" s="5">
        <v>-3112623</v>
      </c>
    </row>
    <row spans="1:7" r="16">
      <c t="s" r="A16" s="4">
        <v>149</v>
      </c>
      <c t="n" r="B16" s="7">
        <v>0</v>
      </c>
      <c t="n" r="C16" s="7">
        <v>1554</v>
      </c>
      <c t="n" r="D16" s="5">
        <v>2945426</v>
      </c>
      <c t="n" r="E16" s="7">
        <v>10878</v>
      </c>
      <c t="n" r="F16" s="5">
        <v>-3112623</v>
      </c>
      <c t="n" r="G16" s="5">
        <v>-201681</v>
      </c>
    </row>
    <row spans="1:7" r="17">
      <c t="s" r="A17" s="4">
        <v>150</v>
      </c>
      <c t="n" r="B17" s="5">
        <v>1000</v>
      </c>
      <c t="n" r="C17" s="5">
        <v>15540000</v>
      </c>
    </row>
    <row spans="1:7" r="18">
      <c t="s" r="A18" s="4">
        <v>140</v>
      </c>
      <c t="n" r="C18" s="7">
        <v>142</v>
      </c>
      <c t="n" r="D18" s="7">
        <v>78699</v>
      </c>
      <c t="n" r="G18" s="7">
        <v>78841</v>
      </c>
    </row>
    <row spans="1:7" r="19">
      <c t="s" r="A19" s="4">
        <v>142</v>
      </c>
      <c t="n" r="C19" s="5">
        <v>1415000</v>
      </c>
      <c t="n" r="G19" s="5">
        <v>95455</v>
      </c>
    </row>
    <row spans="1:7" r="20">
      <c t="s" r="A20" s="4">
        <v>151</v>
      </c>
      <c t="n" r="C20" s="7">
        <v>91</v>
      </c>
    </row>
    <row spans="1:7" r="21">
      <c t="s" r="A21" s="4">
        <v>152</v>
      </c>
      <c t="n" r="C21" s="5">
        <v>16</v>
      </c>
    </row>
    <row spans="1:7" r="22">
      <c t="s" r="A22" s="4">
        <v>153</v>
      </c>
      <c t="n" r="C22" s="7">
        <v>123</v>
      </c>
    </row>
    <row spans="1:7" r="23">
      <c t="s" r="A23" s="4">
        <v>154</v>
      </c>
      <c t="n" r="C23" s="5">
        <v>907850</v>
      </c>
      <c t="n" r="D23" s="5">
        <v>67099</v>
      </c>
      <c t="n" r="G23" s="5">
        <v>67190</v>
      </c>
    </row>
    <row spans="1:7" r="24">
      <c t="s" r="A24" s="4">
        <v>155</v>
      </c>
      <c t="n" r="C24" s="5">
        <v>155400</v>
      </c>
      <c t="n" r="E24" s="5">
        <v>-10878</v>
      </c>
      <c t="n" r="G24" s="5">
        <v>0</v>
      </c>
    </row>
    <row spans="1:7" r="25">
      <c t="s" r="A25" s="4">
        <v>156</v>
      </c>
      <c t="n" r="C25" s="5">
        <v>1230000</v>
      </c>
      <c t="n" r="D25" s="5">
        <v>12177</v>
      </c>
      <c t="n" r="G25" s="5">
        <v>12300</v>
      </c>
    </row>
    <row spans="1:7" r="26">
      <c t="s" r="A26" s="4">
        <v>157</v>
      </c>
      <c t="n" r="D26" s="5">
        <v>10862</v>
      </c>
    </row>
    <row spans="1:7" r="27">
      <c t="s" r="A27" s="4">
        <v>146</v>
      </c>
      <c t="n" r="G27" s="7">
        <v>10878</v>
      </c>
    </row>
    <row spans="1:7" r="28">
      <c t="s" r="A28" s="4">
        <v>148</v>
      </c>
      <c t="n" r="G28" s="5">
        <v>343458</v>
      </c>
    </row>
    <row spans="1:7" r="29">
      <c t="s" r="A29" s="4">
        <v>158</v>
      </c>
      <c t="n" r="D29" s="7">
        <v>343458</v>
      </c>
      <c t="n" r="G29" s="5">
        <v>343458</v>
      </c>
    </row>
    <row spans="1:7" r="30">
      <c t="s" r="A30" s="4">
        <v>91</v>
      </c>
      <c t="n" r="F30" s="5">
        <v>-1567238</v>
      </c>
      <c t="n" r="G30" s="5">
        <v>-1567238</v>
      </c>
    </row>
    <row spans="1:7" r="31">
      <c t="s" r="A31" s="4">
        <v>159</v>
      </c>
      <c t="n" r="B31" s="7">
        <v>0</v>
      </c>
      <c t="n" r="C31" s="7">
        <v>2146</v>
      </c>
      <c t="n" r="D31" s="7">
        <v>3524282</v>
      </c>
      <c t="n" r="E31" s="7">
        <v>0</v>
      </c>
      <c t="n" r="F31" s="7">
        <v>-4726777</v>
      </c>
      <c t="n" r="G31" s="7">
        <v>-1200349</v>
      </c>
    </row>
    <row spans="1:7" r="32">
      <c t="s" r="A32" s="4">
        <v>160</v>
      </c>
      <c t="n" r="B32" s="5">
        <v>1000</v>
      </c>
      <c t="n" r="C32" s="5">
        <v>214599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Balance Sheets (Unaud</vt:lpstr>
      <vt:lpstr>Condensed Balance Sheets (Paren</vt:lpstr>
      <vt:lpstr>Condensed Statements of Operati</vt:lpstr>
      <vt:lpstr>Condensed Statements of Cash Fl</vt:lpstr>
      <vt:lpstr>Statements of Stockholders' Equ</vt:lpstr>
      <vt:lpstr>Note 1 - Nature of Business and</vt:lpstr>
      <vt:lpstr>Note 2 - Going Concern</vt:lpstr>
      <vt:lpstr>Note 3 - Fair Value of Financia</vt:lpstr>
      <vt:lpstr>Note 4 - Related Party Transact</vt:lpstr>
      <vt:lpstr>Note 5 - Loans Payable, Related</vt:lpstr>
      <vt:lpstr>Note 6 - Convertible Debenture</vt:lpstr>
      <vt:lpstr>Note 7 - Derivative Liability</vt:lpstr>
      <vt:lpstr>Note 8 - Changes in Stockholder</vt:lpstr>
      <vt:lpstr>Note 9 - Commitments and Contin</vt:lpstr>
      <vt:lpstr>Note 10 - Subsequent Events</vt:lpstr>
      <vt:lpstr>Note 1 - Nature of Business a17</vt:lpstr>
      <vt:lpstr>Note 3 - Fair Value of Financ18</vt:lpstr>
      <vt:lpstr>Note 5 - Loans Payable, Relat19</vt:lpstr>
      <vt:lpstr>Note 6 - Convertible Debenture </vt:lpstr>
      <vt:lpstr>Note 7 - Derivative Liability (</vt:lpstr>
      <vt:lpstr>Note 3 - Fair Value of Financ22</vt:lpstr>
      <vt:lpstr>Note 5 - Loans Payable, Relat23</vt:lpstr>
      <vt:lpstr>Note 6 - Convertible Debentur24</vt:lpstr>
      <vt:lpstr>Note 7 - Derivative Liability -</vt:lpstr>
      <vt:lpstr>Note 7 - Derivative Liability26</vt:lpstr>
      <vt:lpstr>Note 1 - Nature of Business a27</vt:lpstr>
      <vt:lpstr>Note 2 - Going Concern (Details</vt:lpstr>
      <vt:lpstr>Note 4 - Related Party Transa29</vt:lpstr>
      <vt:lpstr>Note 5 - Loans Payable, Relat30</vt:lpstr>
      <vt:lpstr>Note 6 - Convertible Debentur31</vt:lpstr>
      <vt:lpstr>Note 7 - Derivative Liability32</vt:lpstr>
      <vt:lpstr>Note 8 - Changes in Stockhold33</vt:lpstr>
      <vt:lpstr>Note 9 - Commitments and Cont34</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04:23Z</dcterms:created>
  <dcterms:modified xmlns:dcterms="http://purl.org/dc/terms/" xmlns:xsi="http://www.w3.org/2001/XMLSchema-instance" xsi:type="dcterms:W3CDTF">2015-11-16T06:04:23Z</dcterms:modified>
  <dc:title xmlns:dc="http://purl.org/dc/elements/1.1/">Untitled</dc:title>
  <dc:description xmlns:dc="http://purl.org/dc/elements/1.1/"/>
  <dc:subject xmlns:dc="http://purl.org/dc/elements/1.1/"/>
  <cp:keywords/>
  <cp:category/>
</cp:coreProperties>
</file>